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Concentration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Unbilled Receivabl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Warranty" sheetId="16" state="visible" r:id="rId16"/>
    <sheet xmlns:r="http://schemas.openxmlformats.org/officeDocument/2006/relationships" name="Income Taxes" sheetId="17" state="visible" r:id="rId17"/>
    <sheet xmlns:r="http://schemas.openxmlformats.org/officeDocument/2006/relationships" name="Savings Plan"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Quarterly Financial Data (unaud" sheetId="22" state="visible" r:id="rId22"/>
    <sheet xmlns:r="http://schemas.openxmlformats.org/officeDocument/2006/relationships" name="Business Segm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et Income Per Share (Tables)" sheetId="26" state="visible" r:id="rId26"/>
    <sheet xmlns:r="http://schemas.openxmlformats.org/officeDocument/2006/relationships" name="Prepaid Expenses and Other Cu27"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Accrued Expenses (Tables)" sheetId="30" state="visible" r:id="rId30"/>
    <sheet xmlns:r="http://schemas.openxmlformats.org/officeDocument/2006/relationships" name="Warranty (Tables)"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Quarterly Financial Data (una34" sheetId="34" state="visible" r:id="rId34"/>
    <sheet xmlns:r="http://schemas.openxmlformats.org/officeDocument/2006/relationships" name="Background (Details)" sheetId="35" state="visible" r:id="rId35"/>
    <sheet xmlns:r="http://schemas.openxmlformats.org/officeDocument/2006/relationships" name="Concentrations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Net Income Per Share (Details)" sheetId="39" state="visible" r:id="rId39"/>
    <sheet xmlns:r="http://schemas.openxmlformats.org/officeDocument/2006/relationships" name="Unbilled Receivables (Details)" sheetId="40" state="visible" r:id="rId40"/>
    <sheet xmlns:r="http://schemas.openxmlformats.org/officeDocument/2006/relationships" name="Prepaid Expenses and Other Cu41" sheetId="41" state="visible" r:id="rId41"/>
    <sheet xmlns:r="http://schemas.openxmlformats.org/officeDocument/2006/relationships" name="Property and Equipment (Details" sheetId="42" state="visible" r:id="rId42"/>
    <sheet xmlns:r="http://schemas.openxmlformats.org/officeDocument/2006/relationships" name="Other Assets (Details)" sheetId="43" state="visible" r:id="rId43"/>
    <sheet xmlns:r="http://schemas.openxmlformats.org/officeDocument/2006/relationships" name="Accrued Expenses (Details)" sheetId="44" state="visible" r:id="rId44"/>
    <sheet xmlns:r="http://schemas.openxmlformats.org/officeDocument/2006/relationships" name="Warranty (Details)" sheetId="45" state="visible" r:id="rId45"/>
    <sheet xmlns:r="http://schemas.openxmlformats.org/officeDocument/2006/relationships" name="Income Taxes (Details)" sheetId="46" state="visible" r:id="rId46"/>
    <sheet xmlns:r="http://schemas.openxmlformats.org/officeDocument/2006/relationships" name="Income Taxes - Deferred tax ass" sheetId="47" state="visible" r:id="rId47"/>
    <sheet xmlns:r="http://schemas.openxmlformats.org/officeDocument/2006/relationships" name="Income Taxes - Net operating lo" sheetId="48" state="visible" r:id="rId48"/>
    <sheet xmlns:r="http://schemas.openxmlformats.org/officeDocument/2006/relationships" name="Income Taxes - Tax carryforward" sheetId="49" state="visible" r:id="rId49"/>
    <sheet xmlns:r="http://schemas.openxmlformats.org/officeDocument/2006/relationships" name="Savings Plan (Details)" sheetId="50" state="visible" r:id="rId50"/>
    <sheet xmlns:r="http://schemas.openxmlformats.org/officeDocument/2006/relationships" name="Share-Based Compensation - Stoc" sheetId="51" state="visible" r:id="rId51"/>
    <sheet xmlns:r="http://schemas.openxmlformats.org/officeDocument/2006/relationships" name="Share-Based Compensation - 1998" sheetId="52" state="visible" r:id="rId52"/>
    <sheet xmlns:r="http://schemas.openxmlformats.org/officeDocument/2006/relationships" name="Share-Based Compensation - Summ" sheetId="53" state="visible" r:id="rId53"/>
    <sheet xmlns:r="http://schemas.openxmlformats.org/officeDocument/2006/relationships" name="Share-Based Compensation - Fair" sheetId="54" state="visible" r:id="rId54"/>
    <sheet xmlns:r="http://schemas.openxmlformats.org/officeDocument/2006/relationships" name="Share-Based Compensation - 2009" sheetId="55" state="visible" r:id="rId55"/>
    <sheet xmlns:r="http://schemas.openxmlformats.org/officeDocument/2006/relationships" name="Share-Based Compensation - Su56" sheetId="56" state="visible" r:id="rId56"/>
    <sheet xmlns:r="http://schemas.openxmlformats.org/officeDocument/2006/relationships" name="Share-Based Compensation - Fa57" sheetId="57" state="visible" r:id="rId57"/>
    <sheet xmlns:r="http://schemas.openxmlformats.org/officeDocument/2006/relationships" name="Share-Based Compensation -Fair "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Quarterly Financial Data (una62" sheetId="62" state="visible" r:id="rId62"/>
    <sheet xmlns:r="http://schemas.openxmlformats.org/officeDocument/2006/relationships" name="Business Segments (Details)" sheetId="63" state="visible" r:id="rId63"/>
  </sheets>
  <definedNames/>
  <calcPr calcId="124519" fullCalcOnLoad="1"/>
</workbook>
</file>

<file path=xl/sharedStrings.xml><?xml version="1.0" encoding="utf-8"?>
<sst xmlns="http://schemas.openxmlformats.org/spreadsheetml/2006/main" uniqueCount="556">
  <si>
    <t>Document and Entity Information - USD ($) $ in Millions</t>
  </si>
  <si>
    <t>12 Months Ended</t>
  </si>
  <si>
    <t>Sep. 30, 2017</t>
  </si>
  <si>
    <t>Nov. 30, 2017</t>
  </si>
  <si>
    <t>Mar. 31, 2017</t>
  </si>
  <si>
    <t>Document and Entity Information</t>
  </si>
  <si>
    <t>Entity Registrant Name</t>
  </si>
  <si>
    <t>INNOVATIVE SOLUTIONS &amp; SUPPORT INC</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Sep. 30, 2016</t>
  </si>
  <si>
    <t>Current assets</t>
  </si>
  <si>
    <t>Cash and cash equivalents</t>
  </si>
  <si>
    <t>Accounts receivable</t>
  </si>
  <si>
    <t>Unbilled receivables, net</t>
  </si>
  <si>
    <t>Inventories</t>
  </si>
  <si>
    <t>Prepaid expenses and other current assets</t>
  </si>
  <si>
    <t>Total current assets</t>
  </si>
  <si>
    <t>Property and equipment, net</t>
  </si>
  <si>
    <t>Other assets</t>
  </si>
  <si>
    <t>Total assets</t>
  </si>
  <si>
    <t>Current liabilities</t>
  </si>
  <si>
    <t>Accounts payable</t>
  </si>
  <si>
    <t>Accrued expenses</t>
  </si>
  <si>
    <t>Deferred revenue</t>
  </si>
  <si>
    <t>Total current liabilities</t>
  </si>
  <si>
    <t>Non-current deferred income taxes</t>
  </si>
  <si>
    <t>Total liabilities</t>
  </si>
  <si>
    <t>Commitments and contingencies (See Note 14)</t>
  </si>
  <si>
    <t xml:space="preserve"> </t>
  </si>
  <si>
    <t>Shareholders' equity</t>
  </si>
  <si>
    <t>Preferred stock, 10,000,000 shares authorized, $.001 par value, of which 200,000 shares are authorized as Class A Convertible stock. No shares issued and outstanding at September 30, 2017 and 2016</t>
  </si>
  <si>
    <t>Common stock, $.001 par value: 75,000,000 shares authorized, 18,879,580 and 18,812,465 issued at September 30, 2017 and 2016, respectively</t>
  </si>
  <si>
    <t>Additional paid-in capital</t>
  </si>
  <si>
    <t>Retained earnings</t>
  </si>
  <si>
    <t>Treasury stock, at cost, 2,096,451 shares at September 30, 2017 and at September 30, 2016</t>
  </si>
  <si>
    <t>Total shareholders' equity</t>
  </si>
  <si>
    <t>Total liabilities and shareholders' equity</t>
  </si>
  <si>
    <t>CONSOLIDATED BALANCE SHEETS (Parenthetical) - $ / shares</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Treasury stock, shares</t>
  </si>
  <si>
    <t>Class A Convertible stock</t>
  </si>
  <si>
    <t>CONSOLIDATED STATEMENTS OF OPERATIONS - USD ($)</t>
  </si>
  <si>
    <t>Sep. 30, 2015</t>
  </si>
  <si>
    <t>Net sales:</t>
  </si>
  <si>
    <t>Product</t>
  </si>
  <si>
    <t>Engineering development contracts</t>
  </si>
  <si>
    <t>Total net sales</t>
  </si>
  <si>
    <t>Cost of sales:</t>
  </si>
  <si>
    <t>Total cost of sales</t>
  </si>
  <si>
    <t>Gross profit</t>
  </si>
  <si>
    <t>Operating expenses:</t>
  </si>
  <si>
    <t>Research and development</t>
  </si>
  <si>
    <t>Selling, general and administrative</t>
  </si>
  <si>
    <t>Total operating expenses</t>
  </si>
  <si>
    <t>Operating (loss) income</t>
  </si>
  <si>
    <t>Interest income</t>
  </si>
  <si>
    <t>Other income</t>
  </si>
  <si>
    <t>Income (loss) before income taxes</t>
  </si>
  <si>
    <t>Income tax expense</t>
  </si>
  <si>
    <t>Net income (loss)</t>
  </si>
  <si>
    <t>Net income (loss) per common share:</t>
  </si>
  <si>
    <t>Basic (in dollars per share)</t>
  </si>
  <si>
    <t>Diluted (in dollars per share)</t>
  </si>
  <si>
    <t>Weighted average shares outstanding:</t>
  </si>
  <si>
    <t>Basic (in shares)</t>
  </si>
  <si>
    <t>Diluted (in shares)</t>
  </si>
  <si>
    <t>CONSOLIDATED STATEMENTS OF SHAREHOLDERS' EQUITY - USD ($)</t>
  </si>
  <si>
    <t>Common Stock</t>
  </si>
  <si>
    <t>Additional Paid-In Capital</t>
  </si>
  <si>
    <t>Retained Earnings</t>
  </si>
  <si>
    <t>Treasury Stock</t>
  </si>
  <si>
    <t>Total</t>
  </si>
  <si>
    <t>Balance at Sep. 30, 2014</t>
  </si>
  <si>
    <t>Increase (Decrease) in Stockholders' Equity</t>
  </si>
  <si>
    <t>Share-based compensation</t>
  </si>
  <si>
    <t>Exercise of stock options</t>
  </si>
  <si>
    <t>Issuance of stock to directors</t>
  </si>
  <si>
    <t>Purchase of treasury stock</t>
  </si>
  <si>
    <t>Net (loss) income</t>
  </si>
  <si>
    <t>Balance at Sep. 30, 2015</t>
  </si>
  <si>
    <t>Balance at Sep. 30, 2016</t>
  </si>
  <si>
    <t>Balance at Sep. 30, 2017</t>
  </si>
  <si>
    <t>CONSOLIDATED STATEMENTS OF CASH FLOWS - USD ($)</t>
  </si>
  <si>
    <t>CASH FLOWS FROM OPERATING ACTIVITIES:</t>
  </si>
  <si>
    <t>Adjustments to reconcile net income to net cash provided by operating activities:</t>
  </si>
  <si>
    <t>Depreciation and amortization</t>
  </si>
  <si>
    <t>Share-based compensation expense:</t>
  </si>
  <si>
    <t>Stock options</t>
  </si>
  <si>
    <t>Stock awards</t>
  </si>
  <si>
    <t>Tax adjustment from share-based compensation</t>
  </si>
  <si>
    <t>Provision for loss on unbilled receivables</t>
  </si>
  <si>
    <t>(Gain) loss on disposal of property and equipment</t>
  </si>
  <si>
    <t>Excess and obsolete inventory cost</t>
  </si>
  <si>
    <t>Deferred income taxes</t>
  </si>
  <si>
    <t>(Increase) decrease in:</t>
  </si>
  <si>
    <t>Other non-current assets</t>
  </si>
  <si>
    <t>Increase (decrease) in:</t>
  </si>
  <si>
    <t>Income taxes</t>
  </si>
  <si>
    <t>Net cash provided by operating activities</t>
  </si>
  <si>
    <t>CASH FLOWS FROM INVESTING ACTIVITIES:</t>
  </si>
  <si>
    <t>Purchases of property and equipment</t>
  </si>
  <si>
    <t>Proceeds from the sale of property and equipment</t>
  </si>
  <si>
    <t>Net cash (used in) investing activities</t>
  </si>
  <si>
    <t>CASH FLOWS FROM FINANCING ACTIVITIES:</t>
  </si>
  <si>
    <t>Proceeds from exercise of stock options</t>
  </si>
  <si>
    <t>Purchases of treasury stock</t>
  </si>
  <si>
    <t>Net cash (used in) financing activities</t>
  </si>
  <si>
    <t>Net increase in cash and cash equivalents</t>
  </si>
  <si>
    <t>Cash and cash equivalents, beginning of year</t>
  </si>
  <si>
    <t>Cash and cash equivalents, end of year</t>
  </si>
  <si>
    <t>SUPPLEMENTAL DISCLOSURE OF CASH FLOW INFORMATION</t>
  </si>
  <si>
    <t>Cash paid for income tax</t>
  </si>
  <si>
    <t>Cash received from income tax refund</t>
  </si>
  <si>
    <t>Background</t>
  </si>
  <si>
    <t>1. Background
Innovative Solutions and Support, Inc. (the “Company,” “IS&amp;S,” “we” or “us”) was incorporated in Pennsylvania on February 12, 1988. The Company operates in one business segment as a systems integrator that designs, develops, manufactures, sells, and services air data equipment, engine display systems, standby equipment, primary flight guidance and cockpit display systems for retrofit applications and original equipment manufacturers (“OEMs”). The Company supplies integrated Flight Management Systems (“FMS”), Flat Panel Display Systems (“FPDS”), FPDS with Autothrottle, air data equipment, Integrated Standby Units (“ISU”), ISU with Autothrottle and advanced Global Positioning System (“GPS”) receivers that enable reduced carbon footprint navigation. The Company has continued to position itself as a system integrator, which capability provides the Company with the potential to generate more substantive orders over a broader product base. The strategy, as both a manufacturer and integrator, is designed to leverage the latest technologies developed for the computer and telecommunications industries into advanced and cost-effective solutions for the general aviation, commercial air transport,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various OEMs, commercial air transport carriers and corporate/general aviation companies, DoD and its commercial contractors, aircraft operators, aircraft modification centers, and foreign militaries.</t>
  </si>
  <si>
    <t>Concentrations</t>
  </si>
  <si>
    <t>2. Concentrations
Major Customers and Products
In fiscal 2017, 2016 and 2015, the Company derived 54%, 51% and 57%, respectively, of total sales from five customers, although not all the same customers in each year. Accounts receivable and unbilled receivables related to those top five customers was $1.3 million, $1.6 million and $3.5 million as of September 30, 2017, 2016 and 2015, respectively.
In fiscal 2017, the three largest customers, Sierra Nevada, Pilatus and DHL accounted for 16%, 12% and 10% of total sales, respectively. In fiscal 2016, the three largest customers, Sierra Nevada, Jet2.com and DHL accounted for 13%, 12% and 11% of total sales, respectively. In fiscal 2015, the two largest customers, Pilatus and Eclipse accounted for 20% and 15% of total sales, respectively.
Flat panel sales were 89%, 95% and 98% of total sales in the years ended September 30, 2017, 2016 and 2015, respectively. Sales of air data systems and components were 11%, 5% and 2% of total sales for the years ended September 30, 2017, 2016 and 2015, respectively. Sales to government contractors and agencies accounted for approximately 53%, 32% and 30% of total sales during fiscal years 2017, 2016 and 2015, respectively. The government agency or general contractor typically retains the right to terminate the contract at any time at its convenience. Upon alteration or termination of these contracts, IS&amp;S is typically entitled to an equitable adjustment to the contract price so that it would be compensated for delivered items and allowable costs incurred. Accordingly, because these contracts can be terminated, the Company cannot be assured that its backlog will result in sales.
Major Suppliers
The Company buys several of its components from sole source suppliers. Although there are a limited number of suppliers of particular components, management believes other suppliers could provide similar components on comparable terms.
During fiscal 2017 the Company had three suppliers that accounted for 43% of the Company’s total inventory related purchases. During fiscal 2016 the Company had one supplier that accounted for 25%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FDIC”) limits. The Company’s customer base consists principally of companies within the aviation industry. The Company requests advance payments and/or letters of credit from customers that it considers to be credit risks.
The Company recorded a charge for impairment for unbilled receivables in the amount of $1.3 million in fiscal 2015 and $3.7 million related to the Delta contract as of September 30, 2014, (See Note 5. Unbilled Receivable in Notes to Consolidated Financial Statements).</t>
  </si>
  <si>
    <t>Summary of Significant Accounting Policies</t>
  </si>
  <si>
    <t>3. Summary of Significant Accounting Policies
Principles of Consolidation
The consolidated financial statements include the accounts of the Company and its subsidiaries. All inter-company balances and transactions have been eliminated in consolidation.
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
Cash and Cash Equivalents
Highly liquid investments purchased with an original maturity of three months or less are classified as cash equivalents. Cash equivalents at September 30, 2017 and 2016 consist of cash on deposit and cash invested in money market funds with financial institutions.
Inventory valuation
Inventories are stated at the lower of cost (first-in, first-out) or market and consist of the following:
September 30,
September 30,
2017
2016
Raw materials
$
$
Work-in-process
Finished goods
$
$
Property and Equipment
Property and equipment are stated at cost. Depreciation is provided using an accelerated method over estimated useful lives of the assets (the lesser of three to seven years or over the lease term), except for the manufacturing facility and the corporate airplane. The building is being depreciated on a straight-line basis over 39 years. During fiscal 2017, no depreciation was provided for the airplane because it had been depreciated to its estimated salvage value. Major additions and improvements are capitalized, while maintenance and repairs that do not improve or extend the life of assets are charged to expense as incurred.
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in fiscal years 2017, 2016 or 2015.
Revenue Recognition
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The Company’s sales arrangements may include multiple deliverables as defined in FASB ASC Topic 605-25 “ Multiple-Element Arrangements ” (“ASC Topic 605-25”), which typically include design and engineering services, and the production and delivery of the flat panel display and related components. The Company includes any design and engineering development services elements in EDC sales and any functional upgrade and product elements in product sales in the accompanying Consolidated Statements of Operations.
To the extent that an arrangement contains software elements that are essential to the functionality of tangible products sold in the arrangement, the Company recognizes revenue for the deliverables in accordance with the guidance included in FASB Accounting Standards Update 2009-14, “ Revenue Arrangements That Include Software Elements ” (“ASU 2009-14”); FASB ASU 2009-13, “ Multiple-Deliverable Revenue Arrangements—a consensus of the FASB Emerging Issues Task Force” (“ASU 2009-13”); and FASB ASC Topic 605, “Revenue Recognition” (“ASC Topic 605”).
To the extent that an arrangement contains software components, which include functional upgrades that the Company sells on a standalone basis and which it has deemed outside the scope of the exception defined by ASU 2009-14, the Company recognizes software revenue in accordance with FASB ASC Topic 985, “ Software ” (“ASC Topic 985”).
Multiple Element Arrangements
The Company identifies all goods and/or services that are to be delivered separately under a sales arrangement and allocates sales to each deliverable (if more than one) based on that deliverable’s fair value. The Company then considers the appropriate recognition method for each deliverable. The Company’s multiple element arrangements can include defined design and development activities and/or functional upgrades, and product sales.
The Company utilizes the selling price hierarchy that has been established by ASU 2009-13, which requires that the selling price for each deliverable be based on vendor-specific objective evidence if available, third-party evidence if vendor-specific objective evidence is not available, or estimated selling price if neither vendor-specific objective evidence nor third-party evidence is available. To the extent that an arrangement includes a deliverable for which estimated selling price is used, the Company determines the best estimate of selling price by applying the same pricing policies and methodologies that it would use to determine the price to sell the deliverable on a standalone basis.
To the extent that an arrangement contains defined design and EDC activities as identified deliverables in addition to products (resulting in a multiple element arrangement), the Company recognizes as EDC sales amounts earned during the design and development phase of the contract following the guidance included in FASB ASC Topic 605-35, “ Construction-Type and Production-Type Contracts ” (“ASC Topic 605-35”) under the percentage of completion method. To the extent that multiple element arrangements include product sales, sales are generally recognized once revenue recognition criteria for the product deliverables have been met based on the provisions of ASC Topic 605.
Single Element Arrangements
Products
To the extent that a single element arrangement provides for product sales and repairs, the Company recognizes sales when revenue recognition criteria for the product deliverables have been met based on the provisions of ASC Topic 605. In addition, the Company also receives orders for equipment and parts, and in general, recognizes revenue upon shipment to customers.
The Company may offer its customers extended warranties for additional fees, which it records as deferred revenue and recognizes as sales on a straight-line basis over the warranty periods.
Engineering Development Contracts
The Company may enter into contracts to perform specified design and EDC services related to its products. The Company recognizes revenue from these arrangements as EDC sales, following the guidance included in ASC Topic 605-35, and considers the nature of these contracts (including term, size of contract, and level of effort) when determining the appropriate accounting treatment for a particular contract. Certain of these contracts are accounted for under the percentage-of-completion method of accounting when the Company determines that progress toward completion is reasonably and reliably estimable, and the contract is long-term in nature. The Company uses the completed contract method for all other contracts. Sales and profit margins under the percentage-of-completion method are recorded based on the ratio of actual costs incurred to total estimated costs expected to be incurred related to the contract under the cost-to-cost method.
The percentage-of-completion method of accounting requires the Company to estimate the profit margin for each individual contract or contract segment and to apply that profit margin on a uniform basis as sales are recorded under the contract. The estimation of profit margin requires the Company to make projections of the total sales to be generated and the total costs that will be incurred under a contract. These projections require the Company to make numerous assumptions and estimates relating to items such as the complexity of design and related development costs, performance of subcontractors, availability and cost of materials, engineering productivity, prototype costs, overhead costs, and capital costs. These contracts sometimes include purchase options for additional quantities and for customer change orders for additional or revised product functionality. Revenues and costs related to profitable purchase options are included in the Company’s estimates only when the options are exercised, while revenues and costs related to unprofitable purchase options are included in the Company’s estimates when exercise is determined to be probable. Revenues related to change orders are included in profit estimates only if they can be estimated reliably and collectability is reasonably assured. Purchase options and change orders are accounted for either as an integral part of the original contract, or separately, depending upon the nature and value of the item, in the period in which any change order or purchase option becomes effective. Anticipated losses on contracts are recognized in full in the period in which losses become probable and estimable.
Estimates of profit margins for contracts are reviewed by the Company on a quarterly basis. Assuming the initial estimates of revenues and costs under a contract are accurate, the percentage-of-completion method results in the profit margin being recorded evenly as revenue is recognized under the contracts. Changes in these underlying estimates due to revisions in revenue and cost estimates or the exercise of contract options may result in profit margins being recognized unevenly over a contract as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Cumulative catch-up adjustments (loss contracts) if any, resulting from changes in estimates, are included in results of operations and disclosed in the notes to consolidated financial statements.
Customer Service Revenue
The Company enters into sales arrangement with customers for the repair or upgrade of its various products that are not under warranty. The Company’s customer service revenue and cost of sales for the fiscal years ended 2017, 2016 and 2015 are as follows:
For the Fiscal Year Ended September 30,
2017
2016
2015
Customer Service Sales
$
$
$
Customer Service Cost of Sales
Gross Profit
$
$
$
Income Taxes
Income taxes are recorded in accordance with FASB ASC Topic 740, “ Income Taxes ”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 (“NOL”) and tax credit carry-forwards. The impact on deferred taxes of changes in tax rates and laws, if any, are applied to the years during which temporary differences are expected to be settled and are reflected in the consolidated financial statements in the period of enactment.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s current balance of the deferred tax valuation allowance is recorded against the majority of its federal and state deferred tax assets. The remaining amount of the deferred tax assets recognized are attributable to tax planning strategies and the ability to carryback federal tax losses to claim a tax refund. The Company will continue to assess all available evidence during future periods to evaluate any changes to the realization of its deferred tax assets. If the Company were to determine that it would be able to realize additional federal or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Engineering Development
Total engineering development expense is comprised of both internally funded research and development (“R&amp;D”) and product development and design charges related to specific customer EDC. Engineering development expense consists primarily of payroll-related expenses of employees engaged in EDC, engineering related product materials and equipment, and subcontracting costs. R&amp;D charges incurred for product design, product enhancements and future product development are expensed as incurred. Product development and design charges related to specific customer EDC are charged to cost of sales.
Comprehensive Income
Pursuant to FASB ASC Topic 220, “ Comprehensive Income ” (“ASC Topic 220”),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fiscal 2017, 2016 and 2015 comprehensive income consisted of net income only, and there were no items of other comprehensive income for any of the periods presented.
Fair Value of Financial Instruments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September 30, 2017 and 2016, according to the valuation techniques the Company used to determine their fair values.
Fair Value Measurement on September 30, 2017
Quoted Price in
Significant Other
Significant
Active Markets for
Observable
Unobservable
Identical Assets
Inputs
Inputs
(Level 1)
(Level 2)
(Level 3)
Assets
Cash and cash equivalents:
Money market funds
$
$
—
$
—
Fair Value Measurement on September 30, 2016
Quoted Price in
Significant Other
Significant
Active Markets for
Observable
Unobservable
Identical Assets
Inputs
Inputs
(Level 1)
(Level 2)
(Level 3)
Assets
Cash and cash equivalents:
Money market funds
$
$
—
$
—
Share-Based Compensation
The Company accounts for share-based compensation under FASB ASC Topic 505-50, “ Equity-Based Payments to Non-Employees” (“ASC Topic 505-50”) and ASC Topic 718, “ Stock Compensation” (“ASC Topic 718”), which require the Company to measure the cost of employee or non-employee director services received in exchange for an award of equity instruments based on the grant-date fair value of the award using an option pricing model. The Company recognizes that cost recognized over the period during which an employee or non-employee director is required to provide service in exchange for the award.
Warranty
The Company offers warranties on some products of various lengths, however the standard warranty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estimated warranty liability accordingly.
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demographic factors and other actuarial assumptions. The Company estimated the total medical claims incurred but not reported and the Company believes that it has adequate reserves for these claims at September 30, 2017. However, the actual value of such claims could be significantly affected if future occurrences and claims differ from these assumptions. At September 30, 2017 and 2016, the estimated liability for medical claims incurred but not reported was $53,200 and $52,600, respectively. The Company has recorded the excess of funded premiums over estimated claims incurred but not reported of $249,100 as a current asset in the accompanying consolidated balance sheet. During the year ended September 30, 2017, the Company has used the excess of funded premiums to reduce amounts payable for claims incurred.
Treasury Stock
We account for treasury stock purchased under the cost method and include treasury stock as a component of stockholder’s equity. Treasury stock purchased with intent to retire (whether or not the retirement is actually accomplished) is charged to common stock.
New Accounting Pronouncements
In March 2016, the FASB issued ASU 2016-09, Improvements to Employer Share-Based Payment Account, which simplifies the tax treatment of stock “shortfalls” and “windfalls.” Previous guidance required excess tax benefits (“windfalls”) to be recorded in equity. Tax deficiencies (“shortfalls”) were recorded in equity to the extent of previous windfalls then to the income statement. The new guidance simplifies this treatment by having all “windfalls” and “shortfalls” recorded through the income statement. This guidance will become effective for us beginning on October 1, 2017. Adoption of this standard will not have a material effect upon our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s, and lessors, including with respect to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s of adoption of this guidance.
In November 2015, the FASB issued ASU 2015-17, Income Taxes (Topic 740): Balance Sheet Classification of Deferred Taxes, which simplifies balance sheet presentation of deferred income taxes. Previous guidance required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e updated standard is effective for the Company beginning October 1, 2017, with early adoption permitted as of the beginning of any interim or annual reporting period. The Company early adopted this standard retrospectively and reclassified its current deferred tax balances to noncurrent deferred tax for all periods presented. The adoption of this guidance did not have a material impact on the Company’s consolidated financial statements.
In July 2015, the FASB issued guidance regarding Simplifying the Measurement of Inventory.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October 1, 2017. Early adoption is permitted. The Company is currently assessing the impact of this guidance on its financial statements disclosure.
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This ASU provides guidance to an organization’s management, with principles and definitions to reduce diversity in the timing and content of financial statement disclosures commonly provided by organizations. This standard was adopted by the Company at September 30, 2017.
In May 2014, the FASB issued ASU No. 2014-09, “Revenue from Contracts with Customers,” which provides a single, comprehensive revenue recognition model for all contracts with customers, and contains principles to determine the measurement of revenue and timing of when it is recognized. The model will supersede most existing revenue recognition guidance, and also requires enhanced revenue-related disclosures. The FASB has also issued several related ASUs which provide additional implementation guidance and clarify the requirements of the model. Adoption of the new rules could affect the timing of revenue recognition for certain transactions. The guidance permits two implementation approaches, one requiring retrospective application of the new standard with restatement of prior years and one requiring retrospective application of the new standard with the cumulative effect of applying the new standard as of the date of initial application recognized and disclosure of results under old standards. Based on the nature of the Company’s business, the adoption of ASU No. 2014-09, or any of the subsequent related ASU’s, is not expected to impact financial reporting with respect to the majority of its revenue streams. The Company is currently in the process of evaluating current accounting policies to identify potential differences for each of its revenue streams, and there is the potential for some changes to revenue recognition practices for multiple-element arrangements. In addition, the Company is currently determining the transition method and disclosure requirements. The Company plans to adopt this standard in fiscal year 2019.
As new accounting pronouncements are issued, we will adopt those that are applicable.</t>
  </si>
  <si>
    <t>Net Income Per Share</t>
  </si>
  <si>
    <t>4. Net Income Per Share
For the Fiscal Year Ended September 30,
2017
2016
2015
Numerator:
Net income (loss)
$
$
$
)
Denominator:
Basic weighted average shares
Dilutive effect of share-based awards
—
Diluted weighted average shares
Net income (loss) per common share:
Basic
$
$
$
)
Diluted
$
$
$
)
Net income per share is calculated pursuant to ASC Topic 260, Earnings per Share (“ASC Topic 260”). Basic earnings per share (“EPS”) excludes potentially dilutive securities and is computed by dividing net income by the weighted average number of common shares outstanding for the period. Diluted EPS is computed assuming the conversion or exercise of all dilutive securities such as employee stock options and restricted stock units (“RSUs”).
The number of incremental shares from the assumed exercise of stock options and RSUs is calculated by using the treasury stock method. As of September 30, 2017 and 2016, there were 586,834 and 589,168 options to purchase common stock outstanding, respectively, and no shares subject to vesting of restricted stock units outstanding, respectively. The average outstanding diluted shares calculation excludes options with an exercise price that exceeds the average market price of shares during the period. For fiscal years 2017 and 2016, 336,961 and 339,581 shares, respectively were excluded from the calculation of earnings per share as their effect would be anti-dilutive. For fiscal year 2015, all options to purchase common stock were excluded from the computation of diluted earnings per share because the effect would be anti-dilutive.</t>
  </si>
  <si>
    <t>Unbilled Receivables</t>
  </si>
  <si>
    <t>5. Unbilled Receivables
Unbilled receivables principally represent sales recorded under the percentage-of-completion method of accounting that have not been billed to customers in accordance with applicable contract terms. Unbilled receivables were $1.5 million and $1.6 million at September 30, 2017 and 2016, respectively. The unbilled balance of $1.6 million at September 30, 2016 reflects a reserve of $3.6 million related to the Delta contract. On February 23, 2017 the Company entered into a settlement agreement with Delta. Under the terms of the settlement, Delta paid the Company $7.75 million resulting in the reversal of the $3.6 million reserve and the collection of the unbilled receivable in the fiscal year ended September 30, 2017. The reversal of the reserve is reflected in the selling, general and administrative expenses in the Consolidated Statements of Operations in the fiscal year ended September 30, 2017. The remainder of the amount paid to the Company, approximately $4.1 million is reflected in other income in the fiscal year ended September 30, 2017.
The percentage-of-completion method of accounting for EDC revenue, requires estimates of profit margins for contracts be reviewed by the Company on a quarterly basis. If the initial estimates of revenues and costs under a contract are accurate, the percentage-of-completion method results in the profit margin being recorded evenly as revenue is recognized under the contract. Changes in these underlying estimates because of revisions in revenue and cost estimates or the exercise of contract options may result in profit margins being recognized unevenly over a contract because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Net cumulative catch-up adjustments resulting from changes in estimates increased operating income by $61,000 and $58,000 during the fiscal years ended September 30, 2017 and 2016, respectively, and reduced operating income by $117,000 during the fiscal year ended September 30, 2015.</t>
  </si>
  <si>
    <t>Prepaid Expenses and Other Current Assets</t>
  </si>
  <si>
    <t>6. Prepaid Expenses and Other Current Assets
Prepaid expenses and other current assets consist of the following:
September 30,
September 30,
2017
2016
Prepaid insurance
$
$
Income tax refund receivable
Other
$
$</t>
  </si>
  <si>
    <t>Property and Equipment</t>
  </si>
  <si>
    <t>7. Property and Equipment
Property and equipment, net consists of the following balances:
September 30,
September 30,
2017
2016
Computer equipment
$
$
Corporate airplane
Furniture and office equipment
Manufacturing facility
Equipment
Land
Less accumulated depreciation and amortization
)
)
$
$
Depreciation related to property and equipment was approximately $0.4 million, $0.5 million and $0.6 million in fiscal years 2017, 2016 and 2015, respectively.</t>
  </si>
  <si>
    <t>Other Assets</t>
  </si>
  <si>
    <t>8. Other Assets
Other assets consist of the following:
September 30,
September 30,
2017
2016
Intangible assets, net of accumulated amortization of $531,637 and $529,037 at September 30, 2017 and September 30, 2016
$
$
Other non-current assets
$
$
Intangible assets consist of licensing and certification rights which are amortized over a defined number of units. No impairment charges were recorded in fiscal 2017, 2016 or 2015.
Total intangible amortization expense was approximately $2,600 in fiscal year 2017, $12,000 in fiscal year 2016 and $17,000 in fiscal year 2015. The timing of future amortization expense is not determinable because the intangible assets are being amortized over a defined number of units.
Other non-current assets as of September 30, 2017 and September 30, 2016 include the security deposit and advance payment of the last month’s rent due under an operating lease for the property located at 180 Gordon Drive, Exton, PA, and a deposit for medical claims required under the Company’s medical plan. In addition, other non-current assets as of September 30, 2017 includes $43,000 of prepaid software licenses that will be earned upon the shipment of a certain product to a customer.</t>
  </si>
  <si>
    <t>Accrued Expenses</t>
  </si>
  <si>
    <t>9. Accrued Expenses
Accrued expenses consist of the following:
September 30,
September 30,
2017
2016
Warranty
$
$
Salary, benefits and payroll taxes
Professional fees
Other
$
$
Other accrued expense at September 30, 2017 and 2016 includes $0 and $0.1 million of EDC program costs, respectively.</t>
  </si>
  <si>
    <t>Warranty</t>
  </si>
  <si>
    <t>10. Warranty
The Company provides for the estimated cost of product warranties at the time revenue is recognized. Warranty cost is recorded as cost of sales and the reserve balance is recorded as an accrued expense in the financial statements. While the Company engages in extensive product quality programs and processes, the Company’s warranty obligation is affected by product failure rates and by the related material, labor, and delivery costs incurred in correcting a product failure. If actual product failure rates, material, or labor costs differ from the Company’s estimates, further revisions to the estimated warranty liability would be recorded.
Warranty cost and accrual information for fiscal years ended September 30, 2017 and 2016:
2017
2016
Warranty accrual as of October 1,
$
$
Accrued expense for fiscal year
Warranty cost incurred for fiscal year
)
)
Warranty accrual as of September 30,
$
$</t>
  </si>
  <si>
    <t>Income Taxes</t>
  </si>
  <si>
    <t>11. Income Taxes
The components of income taxes are as follows:
For the Fiscal Year Ended September 30,
2017
2016
2015
Current provision (benefit):
Federal
$
$
$
)
State
)
)
Total current provision (benefit)
)
Deferred provision:
Federal
—
State
Total deferred provision
Total current and deferred provision
$
$
$
Following is a reconciliation of the statutory federal rate to the Company’s effective income tax rate:
For the Fiscal Year Ended September 30,
2017
2016
2015
U.S. Federal statutory tax rate
%
%
%
State income taxes, net of federal benefit
)%
%
%
Permanent items
%
)%
)%
Research and development tax credits
%
)%
%
Valuation allowance
)%
)%
)%
Change in unrecognized tax benefits
)%
)%
)%
123R cancellations and forfeitures
%
%
)%
Effective income tax rate
%
%
)%
On December 19, 2014, the Tax Increase Prevention Act of 2014 was enacted, which retroactively extended the U.S. R&amp;D Tax Credit through December 31, 2014. As a result, the Company’s effective income tax rate in fiscal year 2015 reflects an R&amp;D Tax Credit for nine months from the fiscal year ended September 30, 2014 and three months ended December 31, 2014.
On December 18, 2015, the Protecting Americans from Tax Hikes (PATH) Act was enacted, which retroactively and permanently extended the U.S. R&amp;D Tax Credit. As a result, the Company’s effective income tax rate in fiscal year 2016 reflects an R&amp;D Tax Credit for twelve months from the fiscal year ended September 30, 2015.
The deferred tax effect of temporary differences giving rise to the Company’s deferred tax assets and liabilities consists of the components below:
2017
2016
Non Current
Non Current
Deferred tax assets:
Reserves and accruals
$
$
Research and development credit
NOL carryforward - state
Depreciation
)
)
Stock options
Other
—
—
Less: Valuation allowance
)
)
Total deferred tax assets
Deferred tax liabilities:
Depreciation
)
)
Total deferred tax liabilities
)
)
Net deferred tax liability
$
)
$
)
At September 30, 2017 and 2016, respectively, the Company had state NOL carryforwards of $20.1 million, which begin to expire in varying amounts after the fiscal year ending September 30, 2026. The Company has federal R&amp;D Tax Credit carryforwards of approximately $1,236,000 and $1,262,000 in fiscal 2017 and 2016, respectively, which begin to expire in varying amounts after fiscal year ending September 30, 2030. In fiscal 2016, the Company had state R&amp;D Tax Credit carryforwards of $480,000 (net of federal impact), which begin to expire in varying amounts after the fiscal year ending September 30, 2023. In fiscal 2017, all state R&amp;D tax credits were sold and the resultant gain of $669,000 was recognized in other income on the Consolidated Statements of Operations.
Deferred tax assets are reduced by valuation allowances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s recorded against net deferred tax assets. The Company evaluates deferred income taxes on a quarterly basis to determine if valuation allowances are required by considering available evidence, including historical and projected taxable income and tax planning strategies which are both prudent and feasible. ASC Topic 740 requires the consideration of a valuation allowance to reflect the likelihood of realization of deferred tax assets. Significant management judgment is required in determining any valuation allowance recorded against net deferred tax assets. The change in the valuation allowance for the period ended September 30, 2017 and September 30, 2016 was approximately $1.7 million and $0.1 million, respectively.
The Company will continue to maintain the balance of the valuation allowance until an appropriate level of profitability is sustained to warrant a conclusion that it is no longer more likely than not that a portion of these net deferred tax assets will not be realized in future periods. There is currently no assurance of such future income before taxes. The Company believes that its estimate of future taxable income is inherently uncertain, and if its current or future operations generate losses, further adjustments to the valuation allowance are possible.
Following is a reconciliation of beginning and ending balances of total amounts of gross unrecognized tax benefits:
For the Fiscal Year Ended September 30,
2017
2016
2015
Balance at beginning of year
$
$
$
Unrecognized tax benefits related to prior years
—
)
—
Unrecognized tax benefits related to current year
Decrease in unrecognized tax benefits due to the lapse of applicable statute of limitations
)
)
)
Balance at end of year
$
$
$
The total liabilities associated with the unrecognized tax benefits that, if recognized, would impact the Company’s effective tax rate were $570,000, $615,000 and $615,000 at September 30, 2017, 2016 and 2015, respectively. It is not anticipated that the balance of unrecognized tax benefits at September 30, 2017 will change significantly over the next twelve months. The balance of unrecognized tax benefits as reflected in the table above at September 30, 2017 are recorded on the balance sheet as a reduction to deferred tax assets.
The Company’s policy is to recognize interest accrued and, if applicable, penalties related to unrecognized tax benefits in income tax expense for all periods presented. At September 30, 2017, the Company currently has no unrecognized tax benefits against which interest has been accrued, and there is no accrual recorded for penalties.
For the fiscal year ended September 30, 2017, 2016 and 2015, the Company recognized (benefit) expense of $0, $(3,000) and $(2,000), respectively, for interest (net of federal impact) within income tax expense.
The Company is subject to income taxes in the U.S. federal and various state jurisdictions. Tax regulations within each jurisdiction are subject to the interpretation of related tax laws and regulations and require significant judgment to apply. The Company’s federal income tax returns for the fiscal years ended September 30, 2014 and thereafter are open years subject to examination by the Internal Revenue Service (“IRS”). The Company files income tax returns in various state jurisdictions, as appropriate, with varying statutes of limitation. During fiscal year 2012, the IRS examined the Company’s income tax return for the year ended September 30, 2010, and no adjustments resulted from this examination. There are no state income tax examinations in process at this time.</t>
  </si>
  <si>
    <t>Savings Plan</t>
  </si>
  <si>
    <t>12. Savings Plan
The Company sponsors a voluntary defined contribution savings plan covering all employees. The Company made contributions of $120,000, $127,000 and $104,000 for the fiscal years ended September 30, 2017, 2016 and 2015, respectively.</t>
  </si>
  <si>
    <t>Share-Based Compensation</t>
  </si>
  <si>
    <t>13. Share-Based Compensation
The Company accounts for share-based compensation under the provisions of ASC Topic 505-50 and ASC Topic 718 by using the fair value method for expensing stock options and stock awards.
Total share-based compensation expense was $203,000, $251,000 and $466,000 for the fiscal years ended September 30, 2017, 2016 and 2015, respectively. The income tax impact recognized as a (charge) credit to additional paid in capital in the statement of shareholders’ equity related to share-based compensation arrangements was $0, ($8,000) and ($54,000) for the fiscal years ended September 30, 2017, 2016 and 2015, respectively. Compensation expense related to share-based awards is recorded as a component of selling, general and administrative expenses.
The Company has three share-based compensation plans, the 1998 Stock Option Plan (the “1998 Plan”), the 2003 Restricted Stock Plan (the “Restricted Plan”) and the 2009 Stock-Based Incentive Compensation Plan (the “2009 Plan”), each of which the shareholders approved. The 1998 Plan expired on November 13, 2008. The last awards under the Restricted Plan were made in 2010, and no further shares remain to be awarded under the Restricted Plan.
1998 Stock Option Plan
The 1998 Plan allowed the granting of incentive and nonqualified stock options to employees, officers, directors and independent contractors, and consultants. No stock options were granted to independent contractors or consultants under this plan. Incentive stock options granted under the 1998 Plan have exercise prices that are at least equal to the fair value of the common stock on grant date. Nonqualified stock options granted under the plan have exercise prices that are less than, equal to or greater than the fair value of the common stock on the date of grant. The Company reserved 3,389,000 shares of common stock for awards under the plan. On November 13, 2008, the 1998 Plan expired and no additional shares were granted under the 1998 Plan after that date.
Following is a summary of option activity under the 1998 Plan for fiscal years ended September 30, 2017, 2016, and 2015 and changes during the periods then ended:
Weighted
Average
Aggregate
Exercise
Intrinsic
Options
Price
Value
Outstanding at September 30, 2014
$
$
—
Granted
—
—
—
Exercised
—
—
—
Cancelled
)
—
Outstanding at September 30, 2015
$
—
Granted
—
—
—
Exercised
—
—
—
Cancelled
)
—
Outstanding at September 30, 2016
$
$
—
Granted
—
—
—
Exercised
—
—
—
Cancelled
—
—
—
Outstanding at September 30, 2017
$
$
—
Vested
$
$
—
Options exercisable at September 30, 2017
$
$
—
In fiscal 2017 and 2016 and 2015, no options were granted under the 1998 Plan. Therefore, there is no weighted-average grant date fair value and no intrinsic value attributable to individual options granted. No options were exercised during fiscal years 2017, 2016 and 2015.
The following table summarizes information about stock options under the 1998 Plan at September 30, 2017:
Options Outstanding
Options Exercisable
Range of Exercise
Outstanding
Weighted-
Weighted-
As of September
Weighted-
$ 5.01 - $ 10.00
$
$
Fair value of each option grant is estimated on the date of grant using the Black-Scholes option pricing model. Options are exercisable over a maximum term of ten years from date of grant and vest typically over periods of three to five years from the grant date. The expected term of options represents the period of time that options granted are expected to be outstanding and is based on historical experience. Expected volatility is based on historical volatility of the Company’s stock price. The risk free interest rate is based on U.S. Treasuries with maturities consistent with the expected life of the options in effect at the time of grant. Compensation expense for employee stock options includes an estimate for forfeitures, and is recognized ratably over the vesting term. Because no options were granted from the 1998 Plan in fiscal 2017, 2016 and 2015, the data for expected dividend, expected volatility, weighted average risk-free interest rate and expected lives is not applicable.
Total compensation expense associated with stock option awards to employees under the 1998 Plan was $0 for fiscal years ended September 30, 2017, 2016 and 2015.
At September 30, 2017, there is no unrecognized compensation expense related to non-vested stock options under the 1998 Plan that is expected to be recognized during fiscal 2018.
2009 Stock-Based Incentive Compensation Plan
The 2009 Plan authorizes the grant of stock appreciation rights, restricted stock, options, RSUs and other equity-based awards (collectively referred to as “Awards”). Options granted under the 2009 Plan may be either “incentive stock options” as defined in section 422 of the Internal Revenue Code of 1986, as amended (the “Code”), or nonqualified stock options, as determined by the Compensation Committee of the Company’s Board of Directors (the “Compensation Committee”).
Subject to an adjustment necessary upon a stock dividend, recapitalization, forward split or reverse split, reorganization, merger, consolidation, spin-off, combination, repurchase or share exchange, extraordinary or unusual cash distribution, or other similar corporate transaction or event, the maximum number of shares of common stock available for Awards under the 2009 Plan shall be 1,200,000, all of which may be issued pursuant to Awards of incentive stock options. In addition, the Plan provides that no more than 300,000 shares of common stock per year may be awarded to any employee as a performance-based Award under Section 162(m) of the Code. At September 30, 2017 there were 259,598 shares of common stock available for awards under the plan.
If any Award is forfeited, or if any option terminates, expires or lapses without being exercised,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09 Plan. If there is any change in the Company’s corporate capitalization, the Compensation Committee must proportionately and equitably adjust the number and kind of shares of common stock which may be issued in connection with future Awards, the number and type of shares of common stock covered by Awards then outstanding under the 2009 Plan, the number and type of shares of common stock available under the 2009 Plan, the exercise or grant price of any Award, or if deemed appropriate, make provision for a cash payment with respect to any outstanding Award, provided that no adjustment may be made that would adversely affect the status of any Award that is intended to be a performance-based Award under Section 162(m) of the Code, unless otherwise determined by the Compensation Committee.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provided that no adjustment may be made that would adversely affect the status of any Award that is intended to be a performance-based Award under Section 162(m) of the Code, unless otherwise determined by the Compensation Committee.
Following is a summary of option activity under the 2009 Plan for the fiscal years ended September 30, 2017, 2016 and 2015, and changes during the periods then ended:
Weighted
Average
Aggregate
Exercise
Intrinsic
Options
Price
Value
Outstanding at September 30, 2014
$
$
Granted
—
—
—
Exercised
)
Cancelled
)
—
Outstanding at September 30, 2015
$
$
—
Granted
$
Exercised
—
—
$
—
Cancelled
)
—
Outstanding at September 30, 2016
$
—
Granted
—
—
—
Exercised
)
Cancelled
)
—
Outstanding at September 30, 2017
$
$
Vested and expected to vest
$
$
Options exercisable at September 30, 2017
$
$
The following table summarizes information about stock options under the 2009 Plan at September 30, 2017:
Options Outstanding
Options Exercisable
Range of Exercise
Outstanding
Weighted-
Weighted-
As of September
Weighted-
$ 0.00 - $ 5.00
$
$
Fair value of each option grant is estimated on the date of grant using the Black-Scholes option pricing model. Options are exercisable over a maximum term of ten years from date of grant and vest typically over periods of three to five years from the grant date. The expected term of options represents the period of time that options granted are expected to be outstanding and is based on historical experience and the expected turnover rate of the employees receiving the options. Expected volatility is based on historical volatility of the Company’s stock. The risk free interest rate is based on U.S. Treasuries with maturities consistent with the expected life of the options in effect at the time of grant. Compensation expense for employee stock options includes an estimate for forfeitures and is recognized ratably over the vesting term.
The Company did not grant any options in fiscal years 2017, 2016 and 2015, and therefore did not record any compensation expense related to the 2009 Plan during such periods.
Total compensation expense associated with stock option awards to employees under the 2009 Plan was $0, $68,000 and $316,000 for fiscal years ended September 30, 2017, 2016 and 2015, respectively.
Total share-based compensation expense associated with the annual grant of stock awards to non-employee directors under the 2009 Plan was $203,000, $178,000 and $192,000 for the fiscal years ended September 30, 2017, 2016 and 2015, respectively.
At September 30, 2017, no unrecognized compensation expense, net of forfeitures, related to non-vested stock options under the 2009 Plan, will be recognized.
Restricted Stock Units
During fiscal 2016, the Company’s Board of Directors (the “Board”) approved grants of RSUs to the non-employee directors on the Board as compensation for their services during calendar year 2016. Under the terms of the awards, at the conclusion of the vesting period on January 2, 2017, the grants of RSUs were settled in shares of the Company’s common stock at a rate of one share of stock for each unit, provided that if a director resigns from the Board prior to January 1, 2017, such director shall only receive a pro rata portion of such award for time served. As of September 30, 2016, there were 67,115 unvested restricted stock units outstanding under the 2009 Plan, all of which were issued during the fiscal year ended September 30, 2016. There were no such awards outstanding as of September 30, 2017 and 2015, and no such activity under the 2009 Plan during the fiscal year ended September 30, 2017 and 2015.</t>
  </si>
  <si>
    <t>Commitments and Contingencies</t>
  </si>
  <si>
    <t>14. Commitments and Contingencies
Operating Leases
Rent expense under operating leases totaled $94,000, $83,000 and $73,000 for the years ended September 30, 2017, 2016 and 2015, respectively. Future minimum lease payments under non-cancelable operating leases are $53,000 for the year ended September 30, 2018.
Purchase Obligations
A “purchase obligation” is defined as an agreement to purchase goods or services that is enforceable and legally binding on the Company and that specifies all significant terms, including fixed or minimum quantities to be purchased, fixed, minimum or variable price provisions, and the approximate timing of the transaction. These amounts are comprised primarily of open purchase order commitments entered in the ordinary course of business with vendors and subcontractors pertaining to fulfillment of the Company’s current order backlog. The purchase obligations on open purchase orders were $0.9 million, $0.9 million and $0.5 million as of September 30, 2017, 2016 and 2015, respectively.
Product Liability
The Company has product liability insurance of $50,000,000. The Company has not experienced any material product liability claims.
Legal Proceedings
In the ordinary course of business, IS&amp;S is at times subject to various legal proceedings and claims. The Company believes it is not reasonably possible that such matters that are currently pending will, individually or in the aggregate, have a material effect on the results of operations or financial position.
On February 23, 2017, IS&amp;S announced a settlement of its previously disclosed lawsuit with Delta Air Lines, Inc. (“Delta”). The lawsuit related to Delta’s October 2014 termination of a contract for IS&amp;S to develop, manufacture and install new cockpit displays and upgraded flight management systems with RNP, RTA, and GPS capabilities on Delta’s fleet of McDonnell Douglas 88 and 90 aircraft. Under the terms of settlement, Delta paid IS&amp;S $7.75 million and the parties dismissed their respective claims and counterclaims against each other and exchanged releases, bringing the lawsuit to an end.</t>
  </si>
  <si>
    <t>Related Party Transactions</t>
  </si>
  <si>
    <t>15. Related Party Transactions
The Company incurred legal fees of $121,000 and $122,000 for the fiscal years ended September 30, 2017 and 2016, respectively with a law firm in which a lawyer of the firm is a shareholder of the Company.
For the years ended September 30, 2017 and 2016, respectively, the Company incurred service fees of $0 and $22,000 with a commercial graphics firm controlled by an individual who is married to a shareholder and a daughter of the Company’s Chairman and Chief Executive Officer.</t>
  </si>
  <si>
    <t>Quarterly Financial Data (unaudited)</t>
  </si>
  <si>
    <t>16. Quarterly Financial Data (unaudited)
Summarized quarterly results of operations of the Company for the years ended September 30, 2017 and September 30, 2016 are presented below:
Fiscal Year Ended September 30, 2017
First Quarter
Second Quarter
Third Quarter
Fourth Quarter
Net sales
$
$
$
$
Cost of sales
Gross profit
Operating (loss) income
)
)
)
Net (loss) income
)
)
Net income (loss) per common share
Basic
$
)
$
$
—
$
)
Diluted
$
)
$
$
—
$
)
Fiscal Year Ended September 30, 2016
First Quarter
Second Quarter
Third Quarter
Fourth Quarter
Net sales
$
$
$
$
Cost of sales
Gross profit
Operating income (loss)
)
Net income (loss)
)
Net income (loss) per common share
Basic
$
)
$
$
$
Diluted
$
)
$
$
$
Quarterly and full fiscal year EPS are calculated independently based on the weighted average number of shares outstanding during each period. As a result, the sum of each quarter’s per share amount may not equal the total per share amount for the respective year.
The increases in net income and net income per share during the second quarter of fiscal 2017 were a result of the proceeds of the Delta settlement.</t>
  </si>
  <si>
    <t>Business Segments</t>
  </si>
  <si>
    <t>17. Business Segments
The Company operates in one business segment which designs, manufactures and sells flat panel displays, flight information computers, and advanced monitoring systems to the DoD, the Department of Interior (“DOI”), other government agencies, commercial air transport carriers, and corporate/general aviation markets. The Company currently derives virtually all of its revenues from the sale of this equipment and related EDC. Most of the Company’s sales, operating results, and identifiable assets are in the United States. During fiscal 2017, 2016 and 2015, IS&amp;S derived 89%, 95% and 98%, respectively, of its total product revenues from the sale of FPDS. During fiscal 2017, 2016 and 2015, the Company derived 11%, 5% and 2%, respectively, of total product revenues from the sale of air data systems related products. During fiscal 2017, 2016 and 2015, the Company derived 4%, 4% and 27%, respectively, of total revenues from the sale of EDC services.
Geographic Data
Most of the Company’s sales, operating results and identifiable assets are in the United States. In fiscal years 2017, 2016 and 2015, net sales outside the United States amounted to $2.6 million, $8.2 million and $6.6 million, respectively.
Product Data
The Company’s current product line includes FPDS, flight management systems, and air data systems and components. During fiscal 2017, 2016 and 2015, the Company derived 89%, 95% and 98%, respectively, of its revenue from sales of FPDS. The remaining revenue for each of the fiscal years was from sales of air data systems and components.</t>
  </si>
  <si>
    <t>Summary of Significant Accounting Policies (Policies)</t>
  </si>
  <si>
    <t>Principles of Consolidation</t>
  </si>
  <si>
    <t>Principles of Consolidation
The consolidated financial statements include the accounts of the Company and its subsidiaries. All inter-company balances and transactions have been eliminated in consolidation.</t>
  </si>
  <si>
    <t>Use of Estimates</t>
  </si>
  <si>
    <t>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t>
  </si>
  <si>
    <t>Cash and Cash Equivalents</t>
  </si>
  <si>
    <t>Cash and Cash Equivalents
Highly liquid investments purchased with an original maturity of three months or less are classified as cash equivalents. Cash equivalents at September 30, 2017 and 2016 consist of cash on deposit and cash invested in money market funds with financial institutions.</t>
  </si>
  <si>
    <t>Inventory valuation</t>
  </si>
  <si>
    <t>Inventory valuation
Inventories are stated at the lower of cost (first-in, first-out) or market and consist of the following:
September 30,
September 30,
2017
2016
Raw materials
$
$
Work-in-process
Finished goods
$
$</t>
  </si>
  <si>
    <t>Property and Equipment
Property and equipment are stated at cost. Depreciation is provided using an accelerated method over estimated useful lives of the assets (the lesser of three to seven years or over the lease term), except for the manufacturing facility and the corporate airplane. The building is being depreciated on a straight-line basis over 39 years. During fiscal 2017, no depreciation was provided for the airplane because it had been depreciated to its estimated salvage value. Major additions and improvements are capitalized, while maintenance and repairs that do not improve or extend the life of assets are charged to expense as incurred.</t>
  </si>
  <si>
    <t>Long-Lived Assets</t>
  </si>
  <si>
    <t>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in fiscal years 2017, 2016 or 2015.</t>
  </si>
  <si>
    <t>Revenue Recognition</t>
  </si>
  <si>
    <t>Revenue Recognition
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The Company’s sales arrangements may include multiple deliverables as defined in FASB ASC Topic 605-25 “ Multiple-Element Arrangements ” (“ASC Topic 605-25”), which typically include design and engineering services, and the production and delivery of the flat panel display and related components. The Company includes any design and engineering development services elements in EDC sales and any functional upgrade and product elements in product sales in the accompanying Consolidated Statements of Operations.
To the extent that an arrangement contains software elements that are essential to the functionality of tangible products sold in the arrangement, the Company recognizes revenue for the deliverables in accordance with the guidance included in FASB Accounting Standards Update 2009-14, “ Revenue Arrangements That Include Software Elements ” (“ASU 2009-14”); FASB ASU 2009-13, “ Multiple-Deliverable Revenue Arrangements—a consensus of the FASB Emerging Issues Task Force” (“ASU 2009-13”); and FASB ASC Topic 605, “Revenue Recognition” (“ASC Topic 605”).
To the extent that an arrangement contains software components, which include functional upgrades that the Company sells on a standalone basis and which it has deemed outside the scope of the exception defined by ASU 2009-14, the Company recognizes software revenue in accordance with FASB ASC Topic 985, “ Software ” (“ASC Topic 985”).
Multiple Element Arrangements
The Company identifies all goods and/or services that are to be delivered separately under a sales arrangement and allocates sales to each deliverable (if more than one) based on that deliverable’s fair value. The Company then considers the appropriate recognition method for each deliverable. The Company’s multiple element arrangements can include defined design and development activities and/or functional upgrades, and product sales.
The Company utilizes the selling price hierarchy that has been established by ASU 2009-13, which requires that the selling price for each deliverable be based on vendor-specific objective evidence if available, third-party evidence if vendor-specific objective evidence is not available, or estimated selling price if neither vendor-specific objective evidence nor third-party evidence is available. To the extent that an arrangement includes a deliverable for which estimated selling price is used, the Company determines the best estimate of selling price by applying the same pricing policies and methodologies that it would use to determine the price to sell the deliverable on a standalone basis.
To the extent that an arrangement contains defined design and EDC activities as identified deliverables in addition to products (resulting in a multiple element arrangement), the Company recognizes as EDC sales amounts earned during the design and development phase of the contract following the guidance included in FASB ASC Topic 605-35, “ Construction-Type and Production-Type Contracts ” (“ASC Topic 605-35”) under the percentage of completion method. To the extent that multiple element arrangements include product sales, sales are generally recognized once revenue recognition criteria for the product deliverables have been met based on the provisions of ASC Topic 605.
Single Element Arrangements
Products
To the extent that a single element arrangement provides for product sales and repairs, the Company recognizes sales when revenue recognition criteria for the product deliverables have been met based on the provisions of ASC Topic 605. In addition, the Company also receives orders for equipment and parts, and in general, recognizes revenue upon shipment to customers.
The Company may offer its customers extended warranties for additional fees, which it records as deferred revenue and recognizes as sales on a straight-line basis over the warranty periods.
Engineering Development Contracts
The Company may enter into contracts to perform specified design and EDC services related to its products. The Company recognizes revenue from these arrangements as EDC sales, following the guidance included in ASC Topic 605-35, and considers the nature of these contracts (including term, size of contract, and level of effort) when determining the appropriate accounting treatment for a particular contract. Certain of these contracts are accounted for under the percentage-of-completion method of accounting when the Company determines that progress toward completion is reasonably and reliably estimable, and the contract is long-term in nature. The Company uses the completed contract method for all other contracts. Sales and profit margins under the percentage-of-completion method are recorded based on the ratio of actual costs incurred to total estimated costs expected to be incurred related to the contract under the cost-to-cost method.
The percentage-of-completion method of accounting requires the Company to estimate the profit margin for each individual contract or contract segment and to apply that profit margin on a uniform basis as sales are recorded under the contract. The estimation of profit margin requires the Company to make projections of the total sales to be generated and the total costs that will be incurred under a contract. These projections require the Company to make numerous assumptions and estimates relating to items such as the complexity of design and related development costs, performance of subcontractors, availability and cost of materials, engineering productivity, prototype costs, overhead costs, and capital costs. These contracts sometimes include purchase options for additional quantities and for customer change orders for additional or revised product functionality. Revenues and costs related to profitable purchase options are included in the Company’s estimates only when the options are exercised, while revenues and costs related to unprofitable purchase options are included in the Company’s estimates when exercise is determined to be probable. Revenues related to change orders are included in profit estimates only if they can be estimated reliably and collectability is reasonably assured. Purchase options and change orders are accounted for either as an integral part of the original contract, or separately, depending upon the nature and value of the item, in the period in which any change order or purchase option becomes effective. Anticipated losses on contracts are recognized in full in the period in which losses become probable and estimable.
Estimates of profit margins for contracts are reviewed by the Company on a quarterly basis. Assuming the initial estimates of revenues and costs under a contract are accurate, the percentage-of-completion method results in the profit margin being recorded evenly as revenue is recognized under the contracts. Changes in these underlying estimates due to revisions in revenue and cost estimates or the exercise of contract options may result in profit margins being recognized unevenly over a contract as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Cumulative catch-up adjustments (loss contracts) if any, resulting from changes in estimates, are included in results of operations and disclosed in the notes to consolidated financial statements.
Customer Service Revenue
The Company enters into sales arrangement with customers for the repair or upgrade of its various products that are not under warranty. The Company’s customer service revenue and cost of sales for the fiscal years ended 2017, 2016 and 2015 are as follows:
For the Fiscal Year Ended September 30,
2017
2016
2015
Customer Service Sales
$
$
$
Customer Service Cost of Sales
Gross Profit
$
$
$</t>
  </si>
  <si>
    <t>Income Taxes
Income taxes are recorded in accordance with FASB ASC Topic 740, “ Income Taxes ”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 (“NOL”) and tax credit carry-forwards. The impact on deferred taxes of changes in tax rates and laws, if any, are applied to the years during which temporary differences are expected to be settled and are reflected in the consolidated financial statements in the period of enactment.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s current balance of the deferred tax valuation allowance is recorded against the majority of its federal and state deferred tax assets. The remaining amount of the deferred tax assets recognized are attributable to tax planning strategies and the ability to carryback federal tax losses to claim a tax refund. The Company will continue to assess all available evidence during future periods to evaluate any changes to the realization of its deferred tax assets. If the Company were to determine that it would be able to realize additional federal or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t>
  </si>
  <si>
    <t>Engineering Development</t>
  </si>
  <si>
    <t>Engineering Development
Total engineering development expense is comprised of both internally funded research and development (“R&amp;D”) and product development and design charges related to specific customer EDC. Engineering development expense consists primarily of payroll-related expenses of employees engaged in EDC, engineering related product materials and equipment, and subcontracting costs. R&amp;D charges incurred for product design, product enhancements and future product development are expensed as incurred. Product development and design charges related to specific customer EDC are charged to cost of sales.</t>
  </si>
  <si>
    <t>Comprehensive Income</t>
  </si>
  <si>
    <t>Comprehensive Income
Pursuant to FASB ASC Topic 220, “ Comprehensive Income ” (“ASC Topic 220”),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fiscal 2017, 2016 and 2015 comprehensive income consisted of net income only, and there were no items of other comprehensive income for any of the periods presented.</t>
  </si>
  <si>
    <t>Fair Value of Financial Instruments</t>
  </si>
  <si>
    <t>Fair Value of Financial Instruments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September 30, 2017 and 2016, according to the valuation techniques the Company used to determine their fair values.
Fair Value Measurement on September 30, 2017
Quoted Price in
Significant Other
Significant
Active Markets for
Observable
Unobservable
Identical Assets
Inputs
Inputs
(Level 1)
(Level 2)
(Level 3)
Assets
Cash and cash equivalents:
Money market funds
$
$
—
$
—
Fair Value Measurement on September 30, 2016
Quoted Price in
Significant Other
Significant
Active Markets for
Observable
Unobservable
Identical Assets
Inputs
Inputs
(Level 1)
(Level 2)
(Level 3)
Assets
Cash and cash equivalents:
Money market funds
$
$
—
$
—</t>
  </si>
  <si>
    <t>Share-Based Compensation
The Company accounts for share-based compensation under FASB ASC Topic 505-50, “ Equity-Based Payments to Non-Employees” (“ASC Topic 505-50”) and ASC Topic 718, “ Stock Compensation” (“ASC Topic 718”), which require the Company to measure the cost of employee or non-employee director services received in exchange for an award of equity instruments based on the grant-date fair value of the award using an option pricing model. The Company recognizes that cost recognized over the period during which an employee or non-employee director is required to provide service in exchange for the award.</t>
  </si>
  <si>
    <t>Warranty
The Company offers warranties on some products of various lengths, however the standard warranty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estimated warranty liability accordingly.</t>
  </si>
  <si>
    <t>Self-Insurance Reserves</t>
  </si>
  <si>
    <t>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demographic factors and other actuarial assumptions. The Company estimated the total medical claims incurred but not reported and the Company believes that it has adequate reserves for these claims at September 30, 2017. However, the actual value of such claims could be significantly affected if future occurrences and claims differ from these assumptions. At September 30, 2017 and 2016, the estimated liability for medical claims incurred but not reported was $53,200 and $52,600, respectively. The Company has recorded the excess of funded premiums over estimated claims incurred but not reported of $249,100 as a current asset in the accompanying consolidated balance sheet. During the year ended September 30, 2017, the Company has used the excess of funded premiums to reduce amounts payable for claims incurred.</t>
  </si>
  <si>
    <t>Treasury Stock
We account for treasury stock purchased under the cost method and include treasury stock as a component of stockholder’s equity. Treasury stock purchased with intent to retire (whether or not the retirement is actually accomplished) is charged to common stock.</t>
  </si>
  <si>
    <t>New Accounting Pronouncements</t>
  </si>
  <si>
    <t>New Accounting Pronouncements
In March 2016, the FASB issued ASU 2016-09, Improvements to Employer Share-Based Payment Account, which simplifies the tax treatment of stock “shortfalls” and “windfalls.” Previous guidance required excess tax benefits (“windfalls”) to be recorded in equity. Tax deficiencies (“shortfalls”) were recorded in equity to the extent of previous windfalls then to the income statement. The new guidance simplifies this treatment by having all “windfalls” and “shortfalls” recorded through the income statement. This guidance will become effective for us beginning on October 1, 2017. Adoption of this standard will not have a material effect upon our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s, and lessors, including with respect to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s of adoption of this guidance.
In November 2015, the FASB issued ASU 2015-17, Income Taxes (Topic 740): Balance Sheet Classification of Deferred Taxes, which simplifies balance sheet presentation of deferred income taxes. Previous guidance required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e updated standard is effective for the Company beginning October 1, 2017, with early adoption permitted as of the beginning of any interim or annual reporting period. The Company early adopted this standard retrospectively and reclassified its current deferred tax balances to noncurrent deferred tax for all periods presented. The adoption of this guidance did not have a material impact on the Company’s consolidated financial statements.
In July 2015, the FASB issued guidance regarding Simplifying the Measurement of Inventory.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October 1, 2017. Early adoption is permitted. The Company is currently assessing the impact of this guidance on its financial statements disclosure.
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This ASU provides guidance to an organization’s management, with principles and definitions to reduce diversity in the timing and content of financial statement disclosures commonly provided by organizations. This standard was adopted by the Company at September 30, 2017.
In May 2014, the FASB issued ASU No. 2014-09, “Revenue from Contracts with Customers,” which provides a single, comprehensive revenue recognition model for all contracts with customers, and contains principles to determine the measurement of revenue and timing of when it is recognized. The model will supersede most existing revenue recognition guidance, and also requires enhanced revenue-related disclosures. The FASB has also issued several related ASUs which provide additional implementation guidance and clarify the requirements of the model. Adoption of the new rules could affect the timing of revenue recognition for certain transactions. The guidance permits two implementation approaches, one requiring retrospective application of the new standard with restatement of prior years and one requiring retrospective application of the new standard with the cumulative effect of applying the new standard as of the date of initial application recognized and disclosure of results under old standards. Based on the nature of the Company’s business, the adoption of ASU No. 2014-09, or any of the subsequent related ASU’s, is not expected to impact financial reporting with respect to the majority of its revenue streams. The Company is currently in the process of evaluating current accounting policies to identify potential differences for each of its revenue streams, and there is the potential for some changes to revenue recognition practices for multiple-element arrangements. In addition, the Company is currently determining the transition method and disclosure requirements. The Company plans to adopt this standard in fiscal year 2019.
As new accounting pronouncements are issued, we will adopt those that are applicable.</t>
  </si>
  <si>
    <t>Summary of Significant Accounting Policies (Tables)</t>
  </si>
  <si>
    <t>Schedule of inventories</t>
  </si>
  <si>
    <t>September 30,
September 30,
2017
2016
Raw materials
$
$
Work-in-process
Finished goods
$
$</t>
  </si>
  <si>
    <t>Schedule of customer service revenue and cost of sales</t>
  </si>
  <si>
    <t>For the Fiscal Year Ended September 30,
2017
2016
2015
Customer Service Sales
$
$
$
Customer Service Cost of Sales
Gross Profit
$
$
$</t>
  </si>
  <si>
    <t>Schedule of financial assets and liabilities accounted for at fair value on a recurring basis</t>
  </si>
  <si>
    <t>Fair Value Measurement on September 30, 2017
Quoted Price in
Significant Other
Significant
Active Markets for
Observable
Unobservable
Identical Assets
Inputs
Inputs
(Level 1)
(Level 2)
(Level 3)
Assets
Cash and cash equivalents:
Money market funds
$
$
—
$
—
Fair Value Measurement on September 30, 2016
Quoted Price in
Significant Other
Significant
Active Markets for
Observable
Unobservable
Identical Assets
Inputs
Inputs
(Level 1)
(Level 2)
(Level 3)
Assets
Cash and cash equivalents:
Money market funds
$
$
—
$
—</t>
  </si>
  <si>
    <t>Net Income Per Share (Tables)</t>
  </si>
  <si>
    <t>Schedule of net income per share</t>
  </si>
  <si>
    <t>For the Fiscal Year Ended September 30,
2017
2016
2015
Numerator:
Net income (loss)
$
$
$
)
Denominator:
Basic weighted average shares
Dilutive effect of share-based awards
—
Diluted weighted average shares
Net income (loss) per common share:
Basic
$
$
$
)
Diluted
$
$
$
)</t>
  </si>
  <si>
    <t>Prepaid Expenses and Other Current Assets (Tables)</t>
  </si>
  <si>
    <t>Schedule of prepaid expenses and other current assets</t>
  </si>
  <si>
    <t>September 30,
September 30,
2017
2016
Prepaid insurance
$
$
Income tax refund receivable
Other
$
$</t>
  </si>
  <si>
    <t>Property and Equipment (Tables)</t>
  </si>
  <si>
    <t>Schedule of property and equipment, net</t>
  </si>
  <si>
    <t>September 30,
September 30,
2017
2016
Computer equipment
$
$
Corporate airplane
Furniture and office equipment
Manufacturing facility
Equipment
Land
Less accumulated depreciation and amortization
)
)
$
$</t>
  </si>
  <si>
    <t>Other Assets (Tables)</t>
  </si>
  <si>
    <t>Schedule of other assets</t>
  </si>
  <si>
    <t>September 30,
September 30,
2017
2016
Intangible assets, net of accumulated amortization of $531,637 and $529,037 at September 30, 2017 and September 30, 2016
$
$
Other non-current assets
$
$</t>
  </si>
  <si>
    <t>Accrued Expenses (Tables)</t>
  </si>
  <si>
    <t>Schedule of accrued expenses</t>
  </si>
  <si>
    <t>September 30,
September 30,
2017
2016
Warranty
$
$
Salary, benefits and payroll taxes
Professional fees
Other
$
$</t>
  </si>
  <si>
    <t>Warranty (Tables)</t>
  </si>
  <si>
    <t>Schedule of warranty cost and accrual information</t>
  </si>
  <si>
    <t>2017
2016
Warranty accrual as of October 1,
$
$
Accrued expense for fiscal year
Warranty cost incurred for fiscal year
)
)
Warranty accrual as of September 30,
$
$</t>
  </si>
  <si>
    <t>Income Taxes (Tables)</t>
  </si>
  <si>
    <t>Schedule of components of income taxes</t>
  </si>
  <si>
    <t>For the Fiscal Year Ended September 30,
2017
2016
2015
Current provision (benefit):
Federal
$
$
$
)
State
)
)
Total current provision (benefit)
)
Deferred provision:
Federal
—
State
Total deferred provision
Total current and deferred provision
$
$
$</t>
  </si>
  <si>
    <t>Schedule of reconciliation of the statutory federal rate to the Company's effective income tax rate</t>
  </si>
  <si>
    <t>For the Fiscal Year Ended September 30,
2017
2016
2015
U.S. Federal statutory tax rate
%
%
%
State income taxes, net of federal benefit
)%
%
%
Permanent items
%
)%
)%
Research and development tax credits
%
)%
%
Valuation allowance
)%
)%
)%
Change in unrecognized tax benefits
)%
)%
)%
123R cancellations and forfeitures
%
%
)%
Effective income tax rate
%
%
)%</t>
  </si>
  <si>
    <t>Schedule of deferred tax assets and liabilities</t>
  </si>
  <si>
    <t>2017
2016
Non Current
Non Current
Deferred tax assets:
Reserves and accruals
$
$
Research and development credit
NOL carryforward - state
Depreciation
)
)
Stock options
Other
—
—
Less: Valuation allowance
)
)
Total deferred tax assets
Deferred tax liabilities:
Depreciation
)
)
Total deferred tax liabilities
)
)
Net deferred tax liability
$
)
$
)</t>
  </si>
  <si>
    <t>Schedule of reconciliation of beginning and ending balances of total amounts of gross unrecognized tax benefits</t>
  </si>
  <si>
    <t>For the Fiscal Year Ended September 30,
2017
2016
2015
Balance at beginning of year
$
$
$
Unrecognized tax benefits related to prior years
—
)
—
Unrecognized tax benefits related to current year
Decrease in unrecognized tax benefits due to the lapse of applicable statute of limitations
)
)
)
Balance at end of year
$
$
$</t>
  </si>
  <si>
    <t>Share-Based Compensation (Tables)</t>
  </si>
  <si>
    <t>1998 Plan</t>
  </si>
  <si>
    <t>Summary of option activity</t>
  </si>
  <si>
    <t>Weighted
Average
Aggregate
Exercise
Intrinsic
Options
Price
Value
Outstanding at September 30, 2014
$
$
—
Granted
—
—
—
Exercised
—
—
—
Cancelled
)
—
Outstanding at September 30, 2015
$
—
Granted
—
—
—
Exercised
—
—
—
Cancelled
)
—
Outstanding at September 30, 2016
$
$
—
Granted
—
—
—
Exercised
—
—
—
Cancelled
—
—
—
Outstanding at September 30, 2017
$
$
—
Vested
$
$
—
Options exercisable at September 30, 2017
$
$
—</t>
  </si>
  <si>
    <t>Summary of information about stock options</t>
  </si>
  <si>
    <t>Options Outstanding
Options Exercisable
Range of Exercise
Outstanding
Weighted-
Weighted-
As of September
Weighted-
$ 5.01 - $ 10.00
$
$</t>
  </si>
  <si>
    <t>2009 Plan</t>
  </si>
  <si>
    <t>Weighted
Average
Aggregate
Exercise
Intrinsic
Options
Price
Value
Outstanding at September 30, 2014
$
$
Granted
—
—
—
Exercised
)
Cancelled
)
—
Outstanding at September 30, 2015
$
$
—
Granted
$
Exercised
—
—
$
—
Cancelled
)
—
Outstanding at September 30, 2016
$
—
Granted
—
—
—
Exercised
)
Cancelled
)
—
Outstanding at September 30, 2017
$
$
Vested and expected to vest
$
$
Options exercisable at September 30, 2017
$
$</t>
  </si>
  <si>
    <t>Options Outstanding
Options Exercisable
Range of Exercise
Outstanding
Weighted-
Weighted-
As of September
Weighted-
$ 0.00 - $ 5.00
$
$</t>
  </si>
  <si>
    <t>Quarterly Financial Data (unaudited) (Tables)</t>
  </si>
  <si>
    <t>Summary of quarterly results of operations of the Company</t>
  </si>
  <si>
    <t>Fiscal Year Ended September 30, 2017
First Quarter
Second Quarter
Third Quarter
Fourth Quarter
Net sales
$
$
$
$
Cost of sales
Gross profit
Operating (loss) income
)
)
)
Net (loss) income
)
)
Net income (loss) per common share
Basic
$
)
$
$
—
$
)
Diluted
$
)
$
$
—
$
)
Fiscal Year Ended September 30, 2016
First Quarter
Second Quarter
Third Quarter
Fourth Quarter
Net sales
$
$
$
$
Cost of sales
Gross profit
Operating income (loss)
)
Net income (loss)
)
Net income (loss) per common share
Basic
$
)
$
$
$
Diluted
$
)
$
$
$</t>
  </si>
  <si>
    <t>Background (Details)</t>
  </si>
  <si>
    <t>Sep. 30, 2017segment</t>
  </si>
  <si>
    <t>Number of business segments</t>
  </si>
  <si>
    <t>Concentrations (Details) $ in Millions</t>
  </si>
  <si>
    <t>Sep. 30, 2017USD ($)customeritem</t>
  </si>
  <si>
    <t>Sep. 30, 2016USD ($)customeritem</t>
  </si>
  <si>
    <t>Sep. 30, 2015USD ($)customer</t>
  </si>
  <si>
    <t>Sep. 30, 2014USD ($)</t>
  </si>
  <si>
    <t>Concentration of Credit Risk</t>
  </si>
  <si>
    <t>Number of banks for maintenance of cash balances | item</t>
  </si>
  <si>
    <t>Net sales | Major Customers</t>
  </si>
  <si>
    <t>Concentration of risk (as a percent)</t>
  </si>
  <si>
    <t>54.00%</t>
  </si>
  <si>
    <t>51.00%</t>
  </si>
  <si>
    <t>57.00%</t>
  </si>
  <si>
    <t>Number of major customers | customer</t>
  </si>
  <si>
    <t>Number of major annual customers | customer</t>
  </si>
  <si>
    <t>Accounts receivable and unbilled receivables | $</t>
  </si>
  <si>
    <t>Net sales | Major Customers | Sierra Nevada</t>
  </si>
  <si>
    <t>16.00%</t>
  </si>
  <si>
    <t>13.00%</t>
  </si>
  <si>
    <t>Net sales | Major Customers | Pilatus</t>
  </si>
  <si>
    <t>12.00%</t>
  </si>
  <si>
    <t>20.00%</t>
  </si>
  <si>
    <t>Net sales | Major Customers | Jet2</t>
  </si>
  <si>
    <t>Net sales | Major Customers | DHL</t>
  </si>
  <si>
    <t>10.00%</t>
  </si>
  <si>
    <t>11.00%</t>
  </si>
  <si>
    <t>Net sales | Major Customers | Eclipse</t>
  </si>
  <si>
    <t>15.00%</t>
  </si>
  <si>
    <t>Net sales | Major Customers | Government contractors and Agencies</t>
  </si>
  <si>
    <t>53.00%</t>
  </si>
  <si>
    <t>32.00%</t>
  </si>
  <si>
    <t>30.00%</t>
  </si>
  <si>
    <t>Net sales | Major Products | FPDS</t>
  </si>
  <si>
    <t>89.00%</t>
  </si>
  <si>
    <t>95.00%</t>
  </si>
  <si>
    <t>98.00%</t>
  </si>
  <si>
    <t>Net sales | Major Products | Air data systems and components</t>
  </si>
  <si>
    <t>5.00%</t>
  </si>
  <si>
    <t>2.00%</t>
  </si>
  <si>
    <t>Inventory | Supplier Concentration Risk</t>
  </si>
  <si>
    <t>43.00%</t>
  </si>
  <si>
    <t>25.00%</t>
  </si>
  <si>
    <t>Number of major suppliers | item</t>
  </si>
  <si>
    <t>Delta</t>
  </si>
  <si>
    <t>Provision for loss on unbilled receivables | $</t>
  </si>
  <si>
    <t>Summary of Significant Accounting Policies (Details)</t>
  </si>
  <si>
    <t>Sep. 30, 2017USD ($)item</t>
  </si>
  <si>
    <t>Sep. 30, 2016USD ($)</t>
  </si>
  <si>
    <t>Sep. 30, 2015USD ($)</t>
  </si>
  <si>
    <t>Raw materials</t>
  </si>
  <si>
    <t>Work-in-process</t>
  </si>
  <si>
    <t>Finished goods</t>
  </si>
  <si>
    <t>Depreciation</t>
  </si>
  <si>
    <t>Impairment charges</t>
  </si>
  <si>
    <t>Minimum number of deliverable for allocating revenue to each deliverable | item</t>
  </si>
  <si>
    <t>Customer Service Revenue</t>
  </si>
  <si>
    <t>Customer Service Sales</t>
  </si>
  <si>
    <t>Customer Service Cost of Sales</t>
  </si>
  <si>
    <t>Gross Profit</t>
  </si>
  <si>
    <t>Property and equipment except corporate airplane and manufacturing facility | Minimum</t>
  </si>
  <si>
    <t>Estimated useful lives</t>
  </si>
  <si>
    <t>3 years</t>
  </si>
  <si>
    <t>Property and equipment except corporate airplane and manufacturing facility | Maximum</t>
  </si>
  <si>
    <t>7 years</t>
  </si>
  <si>
    <t>Corporate airplane</t>
  </si>
  <si>
    <t>Manufacturing facility</t>
  </si>
  <si>
    <t>39 years</t>
  </si>
  <si>
    <t>Summary of Significant Accounting Policies - Fair Value (Details) - USD ($)</t>
  </si>
  <si>
    <t>Length of warranty period</t>
  </si>
  <si>
    <t>24 months</t>
  </si>
  <si>
    <t>Estimated liability for medical claims incurred but not reported</t>
  </si>
  <si>
    <t>Excess of funded premiums over estimated claims incurred but not reported</t>
  </si>
  <si>
    <t>Fair value on a recurring basis | Quoted Price in Active Markets for Identical Assets (Level 1) | Money market funds</t>
  </si>
  <si>
    <t>Assets</t>
  </si>
  <si>
    <t>Net Income Per Share (Details) - USD ($)</t>
  </si>
  <si>
    <t>3 Months Ended</t>
  </si>
  <si>
    <t>Jun. 30, 2017</t>
  </si>
  <si>
    <t>Dec. 31, 2016</t>
  </si>
  <si>
    <t>Jun. 30, 2016</t>
  </si>
  <si>
    <t>Mar. 31, 2016</t>
  </si>
  <si>
    <t>Dec. 31, 2015</t>
  </si>
  <si>
    <t>Numerator:</t>
  </si>
  <si>
    <t>Denominator:</t>
  </si>
  <si>
    <t>Basic weighted average shares</t>
  </si>
  <si>
    <t>Dilutive effect of share-based awards</t>
  </si>
  <si>
    <t>Diluted weighted average shares</t>
  </si>
  <si>
    <t>Options to purchase common stock outstanding (in shares)</t>
  </si>
  <si>
    <t>Anti-dilutive options to purchase common stock excluded from the computation of diluted earnings per share (in shares)</t>
  </si>
  <si>
    <t>RSU</t>
  </si>
  <si>
    <t>Restricted stock units outstanding ( in shares)</t>
  </si>
  <si>
    <t>Unbilled Receivables (Details) - USD ($)</t>
  </si>
  <si>
    <t>Feb. 23, 2017</t>
  </si>
  <si>
    <t>Unbilled receivables</t>
  </si>
  <si>
    <t>Change in operating income resulting from revised estimates</t>
  </si>
  <si>
    <t>Contracts accounted for under percentage of completion</t>
  </si>
  <si>
    <t>Reserve</t>
  </si>
  <si>
    <t>Amount paid</t>
  </si>
  <si>
    <t>Delta | Selling, general and administrative expenses</t>
  </si>
  <si>
    <t>Reversal of reserve</t>
  </si>
  <si>
    <t>Delta | Other income</t>
  </si>
  <si>
    <t>Reminder of amount paid</t>
  </si>
  <si>
    <t>Prepaid Expenses and Other Current Assets (Details) - USD ($)</t>
  </si>
  <si>
    <t>Prepaid insurance</t>
  </si>
  <si>
    <t>Income tax refund receivable</t>
  </si>
  <si>
    <t>Other</t>
  </si>
  <si>
    <t>Total prepaid expenses and other current assets</t>
  </si>
  <si>
    <t>Property and Equipment (Details) - USD ($)</t>
  </si>
  <si>
    <t>Property and equipment</t>
  </si>
  <si>
    <t>Property and equipment, gross</t>
  </si>
  <si>
    <t>Less: accumulated depreciation and amortization</t>
  </si>
  <si>
    <t>Computer equipment</t>
  </si>
  <si>
    <t>Furniture and office equipment</t>
  </si>
  <si>
    <t>Equipment</t>
  </si>
  <si>
    <t>Land</t>
  </si>
  <si>
    <t>Other Assets (Details) - USD ($)</t>
  </si>
  <si>
    <t>Intangible assets, net of accumulated amortization of $531,637 and $529,037 at September 30, 2017 and September 30, 2016</t>
  </si>
  <si>
    <t>Total other assets</t>
  </si>
  <si>
    <t>Accumulated amortization of intangible assets</t>
  </si>
  <si>
    <t>Intangible amortization expense</t>
  </si>
  <si>
    <t>Prepaid software licenses</t>
  </si>
  <si>
    <t>Accrued Expenses (Details) - USD ($)</t>
  </si>
  <si>
    <t>Oct. 01, 2016</t>
  </si>
  <si>
    <t>Oct. 01, 2015</t>
  </si>
  <si>
    <t>Salary, benefits and payroll taxes</t>
  </si>
  <si>
    <t>Professional fees</t>
  </si>
  <si>
    <t>Total accrued expenses</t>
  </si>
  <si>
    <t>EDC program costs</t>
  </si>
  <si>
    <t>Warranty (Details) - USD ($)</t>
  </si>
  <si>
    <t>Warranty cost and accrual information</t>
  </si>
  <si>
    <t>Warranty accrual, beginning of period</t>
  </si>
  <si>
    <t>Accrued expense for fiscal year</t>
  </si>
  <si>
    <t>Warranty cost incurred for fiscal year</t>
  </si>
  <si>
    <t>Warranty accrual, end of period</t>
  </si>
  <si>
    <t>Income Taxes (Details) - USD ($)</t>
  </si>
  <si>
    <t>Current provision (benefit):</t>
  </si>
  <si>
    <t>Federal</t>
  </si>
  <si>
    <t>State</t>
  </si>
  <si>
    <t>Total current provision (benefit)</t>
  </si>
  <si>
    <t>Deferred provision:</t>
  </si>
  <si>
    <t>Total deferred provision</t>
  </si>
  <si>
    <t>Total current and deferred provision</t>
  </si>
  <si>
    <t>Reconciliation of the statutory federal rate to the Company's effective income tax rate</t>
  </si>
  <si>
    <t>U.S. Federal statutory tax rate (as a percent)</t>
  </si>
  <si>
    <t>34.00%</t>
  </si>
  <si>
    <t>State income taxes, net of federal benefit (as a percent)</t>
  </si>
  <si>
    <t>(0.40%)</t>
  </si>
  <si>
    <t>0.20%</t>
  </si>
  <si>
    <t>0.00%</t>
  </si>
  <si>
    <t>Permanent items (as a percent)</t>
  </si>
  <si>
    <t>(0.20%)</t>
  </si>
  <si>
    <t>(2.50%)</t>
  </si>
  <si>
    <t>Research and development tax credits (as a percent)</t>
  </si>
  <si>
    <t>8.10%</t>
  </si>
  <si>
    <t>(12.60%)</t>
  </si>
  <si>
    <t>17.40%</t>
  </si>
  <si>
    <t>Valuation allowance (as a percent)</t>
  </si>
  <si>
    <t>(35.90%)</t>
  </si>
  <si>
    <t>(2.90%)</t>
  </si>
  <si>
    <t>(110.00%)</t>
  </si>
  <si>
    <t>Change in unrecognized tax benefits (as a percent)</t>
  </si>
  <si>
    <t>(0.90%)</t>
  </si>
  <si>
    <t>(0.10%)</t>
  </si>
  <si>
    <t>(2.60%)</t>
  </si>
  <si>
    <t>123R cancellations and forfeitures</t>
  </si>
  <si>
    <t>0.10%</t>
  </si>
  <si>
    <t>3.80%</t>
  </si>
  <si>
    <t>(1.00%)</t>
  </si>
  <si>
    <t>Effective income tax rate (as a percent)</t>
  </si>
  <si>
    <t>5.20%</t>
  </si>
  <si>
    <t>22.20%</t>
  </si>
  <si>
    <t>(64.70%)</t>
  </si>
  <si>
    <t>Income Taxes - Deferred tax assets and liabilities component (Details) - USD ($)</t>
  </si>
  <si>
    <t>Deferred tax assets:</t>
  </si>
  <si>
    <t>Reserves and accruals</t>
  </si>
  <si>
    <t>Research and development credit</t>
  </si>
  <si>
    <t>NOL carryforward - state</t>
  </si>
  <si>
    <t>Gross non current deferred tax assets</t>
  </si>
  <si>
    <t>Less : Valuation allowance</t>
  </si>
  <si>
    <t>Total deferred tax assets</t>
  </si>
  <si>
    <t>Deferred tax liabilities:</t>
  </si>
  <si>
    <t>Total deferred tax liabilities</t>
  </si>
  <si>
    <t>Net deferred tax liability</t>
  </si>
  <si>
    <t>Income Taxes - Net operating loss (Details) - USD ($) $ in Millions</t>
  </si>
  <si>
    <t>Operating loss carryforward</t>
  </si>
  <si>
    <t>Net operating loss</t>
  </si>
  <si>
    <t>Income Taxes - Tax carryforward and reconciliation of unrecognized tax benefit (Details) - USD ($)</t>
  </si>
  <si>
    <t>Tax credit carryforward</t>
  </si>
  <si>
    <t>Increase in valuation allowance</t>
  </si>
  <si>
    <t>Valuation allowance</t>
  </si>
  <si>
    <t>Reconciliation of beginning and ending balances of total amounts of gross unrecognized tax benefits</t>
  </si>
  <si>
    <t>Balance at beginning of year</t>
  </si>
  <si>
    <t>Unrecognized tax benefits related to prior years</t>
  </si>
  <si>
    <t>Unrecognized tax benefits related to current year</t>
  </si>
  <si>
    <t>Decrease in unrecognized tax benefits due to the lapse of applicable statute of limitations</t>
  </si>
  <si>
    <t>Balance at end of year</t>
  </si>
  <si>
    <t>Unrecognized tax benefits , if recognized, would impact effective tax rate</t>
  </si>
  <si>
    <t>Unrecognized tax benefits against accrued interest</t>
  </si>
  <si>
    <t>Accrual recorded for penalties</t>
  </si>
  <si>
    <t>(Benefit) expense for interest (net of federal impact) recognized</t>
  </si>
  <si>
    <t>Adjustments resulting from IRS examination</t>
  </si>
  <si>
    <t>R&amp;D | Federal</t>
  </si>
  <si>
    <t>Tax Credit carryforwards</t>
  </si>
  <si>
    <t>R&amp;D | State</t>
  </si>
  <si>
    <t>Gain on sale of Tax credits</t>
  </si>
  <si>
    <t>Savings Plan (Details) - USD ($)</t>
  </si>
  <si>
    <t>Contributions made to defined contribution savings plan</t>
  </si>
  <si>
    <t>Share-Based Compensation - Stock option plan (Details)</t>
  </si>
  <si>
    <t>Share-based compensation expense</t>
  </si>
  <si>
    <t>Income tax effect recognized as a charge to additional paid-in capital related to share-based compensation</t>
  </si>
  <si>
    <t>Number of share-based compensation plans maintained by the company | item</t>
  </si>
  <si>
    <t>2009 Plan | Options</t>
  </si>
  <si>
    <t>Unrecognized compensation cost, related to non-vested stock options</t>
  </si>
  <si>
    <t>Share-Based Compensation - 1998 Stock-Based Incentive Compensation Plan (Details) - USD ($)</t>
  </si>
  <si>
    <t>Options</t>
  </si>
  <si>
    <t>Outstanding at the beginning of the period (in shares)</t>
  </si>
  <si>
    <t>Outstanding at the end of the period (in shares)</t>
  </si>
  <si>
    <t>Number of shares of common stock reserved for awards</t>
  </si>
  <si>
    <t>1998 Plan | Options</t>
  </si>
  <si>
    <t>Granted (in shares)</t>
  </si>
  <si>
    <t>Exercised (in shares)</t>
  </si>
  <si>
    <t>Cancelled (in shares)</t>
  </si>
  <si>
    <t>Vested and expected to vest (in shares)</t>
  </si>
  <si>
    <t>Options exercisable at the end of the period (in shares)</t>
  </si>
  <si>
    <t>Weighted Average Exercise Price</t>
  </si>
  <si>
    <t>Outstanding at the beginning of the period (in dollars per share)</t>
  </si>
  <si>
    <t>Granted (in dollars per share)</t>
  </si>
  <si>
    <t>Cancelled (in dollars per share)</t>
  </si>
  <si>
    <t>Outstanding at the end of the period (in dollars per share)</t>
  </si>
  <si>
    <t>Vested and expected to vest (in dollars per share)</t>
  </si>
  <si>
    <t>Options exercisable at the end of the period (in dollars per share)</t>
  </si>
  <si>
    <t>Aggregate Intrinsic Value</t>
  </si>
  <si>
    <t>Intrinsic value of options granted (in dollars per share)</t>
  </si>
  <si>
    <t>Share-Based Compensation - Summary of information about stock options 1998 plan (Details) - 1998 Plan - Options</t>
  </si>
  <si>
    <t>Sep. 30, 2017$ / sharesshares</t>
  </si>
  <si>
    <t>Information about stock options, by exercise price range</t>
  </si>
  <si>
    <t>Options outstanding at the end of the period (in shares) | shares</t>
  </si>
  <si>
    <t>Options Outstanding - Weighted-Average Remaining Contractual Life</t>
  </si>
  <si>
    <t>4 months 22 days</t>
  </si>
  <si>
    <t>Options Outstanding - Weighted-Average Exercise Price (in dollars per share)</t>
  </si>
  <si>
    <t>Options exercisable at the end of the period (in shares) | shares</t>
  </si>
  <si>
    <t>Options Exercisable - Weighted-Average Exercise Price (in dollars per share)</t>
  </si>
  <si>
    <t>Range of Exercise Price - $5.01 - $10.00</t>
  </si>
  <si>
    <t>Exercise price, low end of range (in dollars per share)</t>
  </si>
  <si>
    <t>Exercise price, high end of range (in dollars per share)</t>
  </si>
  <si>
    <t>Share-Based Compensation - Fair Value assumptions for 1998 stock option plan (Details) - USD ($)</t>
  </si>
  <si>
    <t>1998 Plan | Options | Minimum</t>
  </si>
  <si>
    <t>Vesting period</t>
  </si>
  <si>
    <t>1998 Plan | Options | Maximum</t>
  </si>
  <si>
    <t>Expiration term</t>
  </si>
  <si>
    <t>10 years</t>
  </si>
  <si>
    <t>5 years</t>
  </si>
  <si>
    <t>Share-Based Compensation - 2009 Stock-Based Incentive Compensation Plan (Details) - USD ($)</t>
  </si>
  <si>
    <t>Sep. 30, 2014</t>
  </si>
  <si>
    <t>Number of shares of common stock available for awards under the plan</t>
  </si>
  <si>
    <t>Exercised (in dollars per share)</t>
  </si>
  <si>
    <t>Granted (in dollars)</t>
  </si>
  <si>
    <t>Exercised (in dollars)</t>
  </si>
  <si>
    <t>Outstanding at the end of the period (in dollars)</t>
  </si>
  <si>
    <t>Vested and expected to vest (in dollars)</t>
  </si>
  <si>
    <t>Options exercisable at the end of the period (in dollars)</t>
  </si>
  <si>
    <t>2009 Plan | Performance-based Award | Employee</t>
  </si>
  <si>
    <t>Maximum award (in shares)</t>
  </si>
  <si>
    <t>Share-Based Compensation - Summary of information about stock options 2009 plan (Details) - 2009 Plan - Range of Exercise Price - $0.00 - $5.00 - Options</t>
  </si>
  <si>
    <t>4 years 9 months 18 days</t>
  </si>
  <si>
    <t>Share-Based Compensation - Fair Value assumptions for 2009 stock option plan (Details) - USD ($)</t>
  </si>
  <si>
    <t>2009 Plan | Non-employee director</t>
  </si>
  <si>
    <t>2009 Plan | Options | Minimum</t>
  </si>
  <si>
    <t>2009 Plan | Options | Maximum</t>
  </si>
  <si>
    <t>Share-Based Compensation -Fair Value of 2009 stock option plan and Restricted Stock Units (Details) - USD ($)</t>
  </si>
  <si>
    <t>2009 Plan | RSU | Non-employee director</t>
  </si>
  <si>
    <t>2009 Plan | RSU | Director</t>
  </si>
  <si>
    <t>Shares settled in pro rata basis</t>
  </si>
  <si>
    <t>Commitments and Contingencies - Operating leases and purchase obligations (Details) - USD ($)</t>
  </si>
  <si>
    <t>Operating Leases</t>
  </si>
  <si>
    <t>Rent expense under operating leases</t>
  </si>
  <si>
    <t>Operating leases</t>
  </si>
  <si>
    <t>Future minimum lease payments due in year one</t>
  </si>
  <si>
    <t>Purchase Obligations</t>
  </si>
  <si>
    <t>Purchase obligations on open purchase orders</t>
  </si>
  <si>
    <t>Product Liability</t>
  </si>
  <si>
    <t>Product liability insurance</t>
  </si>
  <si>
    <t>Commitments and Contingencies - Legal proceedings (Details) $ in Thousands</t>
  </si>
  <si>
    <t>Feb. 23, 2017USD ($)</t>
  </si>
  <si>
    <t>Legal Proceedings</t>
  </si>
  <si>
    <t>Collection of unbilled receivables</t>
  </si>
  <si>
    <t>Related Party Transactions (Details) - USD ($)</t>
  </si>
  <si>
    <t>Shareholder</t>
  </si>
  <si>
    <t>Legal fees</t>
  </si>
  <si>
    <t>Individual married to a shareholder and a daughter of Company's Chairman and Chief Executive Officer</t>
  </si>
  <si>
    <t>Service fees</t>
  </si>
  <si>
    <t>Quarterly Financial Data (unaudited) (Details) - USD ($)</t>
  </si>
  <si>
    <t>Net sales</t>
  </si>
  <si>
    <t>Cost of sales</t>
  </si>
  <si>
    <t>Business Segments (Details) $ in Millions</t>
  </si>
  <si>
    <t>Sep. 30, 2017USD ($)segment</t>
  </si>
  <si>
    <t>Business segments</t>
  </si>
  <si>
    <t>Number of business segments | segment</t>
  </si>
  <si>
    <t>Outside the United States</t>
  </si>
  <si>
    <t>Geographic Data</t>
  </si>
  <si>
    <t>Net sales from outside the United States | $</t>
  </si>
  <si>
    <t>FPDS | Net sales</t>
  </si>
  <si>
    <t>Sales percentage</t>
  </si>
  <si>
    <t>Air data systems and components | Net sales</t>
  </si>
  <si>
    <t>EDC services | Net sales</t>
  </si>
  <si>
    <t>4.00%</t>
  </si>
  <si>
    <t>27.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66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4</v>
      </c>
    </row>
    <row r="15" spans="1:4">
      <c r="A15" s="4" t="s">
        <v>25</v>
      </c>
      <c r="C15" s="5" t="n">
        <v>1678312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680301</v>
      </c>
      <c r="C3" s="7" t="n">
        <v>18767661</v>
      </c>
    </row>
    <row r="4" spans="1:3">
      <c r="A4" s="4" t="s">
        <v>33</v>
      </c>
      <c r="B4" s="5" t="n">
        <v>2748597</v>
      </c>
      <c r="C4" s="5" t="n">
        <v>4511091</v>
      </c>
    </row>
    <row r="5" spans="1:3">
      <c r="A5" s="4" t="s">
        <v>34</v>
      </c>
      <c r="B5" s="5" t="n">
        <v>1480822</v>
      </c>
      <c r="C5" s="5" t="n">
        <v>1597672</v>
      </c>
    </row>
    <row r="6" spans="1:3">
      <c r="A6" s="4" t="s">
        <v>35</v>
      </c>
      <c r="B6" s="5" t="n">
        <v>4179654</v>
      </c>
      <c r="C6" s="5" t="n">
        <v>3645828</v>
      </c>
    </row>
    <row r="7" spans="1:3">
      <c r="A7" s="4" t="s">
        <v>36</v>
      </c>
      <c r="B7" s="5" t="n">
        <v>1092064</v>
      </c>
      <c r="C7" s="5" t="n">
        <v>847207</v>
      </c>
    </row>
    <row r="8" spans="1:3">
      <c r="A8" s="4" t="s">
        <v>37</v>
      </c>
      <c r="B8" s="5" t="n">
        <v>34181438</v>
      </c>
      <c r="C8" s="5" t="n">
        <v>29369459</v>
      </c>
    </row>
    <row r="9" spans="1:3">
      <c r="A9" s="4" t="s">
        <v>38</v>
      </c>
      <c r="B9" s="5" t="n">
        <v>6669011</v>
      </c>
      <c r="C9" s="5" t="n">
        <v>6962562</v>
      </c>
    </row>
    <row r="10" spans="1:3">
      <c r="A10" s="4" t="s">
        <v>39</v>
      </c>
      <c r="B10" s="5" t="n">
        <v>187315</v>
      </c>
      <c r="C10" s="5" t="n">
        <v>156948</v>
      </c>
    </row>
    <row r="11" spans="1:3">
      <c r="A11" s="4" t="s">
        <v>40</v>
      </c>
      <c r="B11" s="5" t="n">
        <v>41037764</v>
      </c>
      <c r="C11" s="5" t="n">
        <v>36488969</v>
      </c>
    </row>
    <row r="12" spans="1:3">
      <c r="A12" s="3" t="s">
        <v>41</v>
      </c>
    </row>
    <row r="13" spans="1:3">
      <c r="A13" s="4" t="s">
        <v>42</v>
      </c>
      <c r="B13" s="5" t="n">
        <v>1321251</v>
      </c>
      <c r="C13" s="5" t="n">
        <v>1503771</v>
      </c>
    </row>
    <row r="14" spans="1:3">
      <c r="A14" s="4" t="s">
        <v>43</v>
      </c>
      <c r="B14" s="5" t="n">
        <v>1760037</v>
      </c>
      <c r="C14" s="5" t="n">
        <v>1889908</v>
      </c>
    </row>
    <row r="15" spans="1:3">
      <c r="A15" s="4" t="s">
        <v>44</v>
      </c>
      <c r="B15" s="5" t="n">
        <v>280354</v>
      </c>
      <c r="C15" s="5" t="n">
        <v>179585</v>
      </c>
    </row>
    <row r="16" spans="1:3">
      <c r="A16" s="4" t="s">
        <v>45</v>
      </c>
      <c r="B16" s="5" t="n">
        <v>3361642</v>
      </c>
      <c r="C16" s="5" t="n">
        <v>3573264</v>
      </c>
    </row>
    <row r="17" spans="1:3">
      <c r="A17" s="4" t="s">
        <v>46</v>
      </c>
      <c r="B17" s="5" t="n">
        <v>67742</v>
      </c>
      <c r="C17" s="5" t="n">
        <v>67701</v>
      </c>
    </row>
    <row r="18" spans="1:3">
      <c r="A18" s="4" t="s">
        <v>47</v>
      </c>
      <c r="B18" s="5" t="n">
        <v>3429384</v>
      </c>
      <c r="C18" s="5" t="n">
        <v>3640965</v>
      </c>
    </row>
    <row r="19" spans="1:3">
      <c r="A19" s="4" t="s">
        <v>48</v>
      </c>
      <c r="B19" s="4" t="s">
        <v>49</v>
      </c>
      <c r="C19" s="4" t="s">
        <v>49</v>
      </c>
    </row>
    <row r="20" spans="1:3">
      <c r="A20" s="3" t="s">
        <v>50</v>
      </c>
    </row>
    <row r="21" spans="1:3">
      <c r="A21" s="4" t="s">
        <v>51</v>
      </c>
      <c r="B21" s="4" t="s">
        <v>49</v>
      </c>
      <c r="C21" s="4" t="s">
        <v>49</v>
      </c>
    </row>
    <row r="22" spans="1:3">
      <c r="A22" s="4" t="s">
        <v>52</v>
      </c>
      <c r="B22" s="5" t="n">
        <v>18880</v>
      </c>
      <c r="C22" s="5" t="n">
        <v>18813</v>
      </c>
    </row>
    <row r="23" spans="1:3">
      <c r="A23" s="4" t="s">
        <v>53</v>
      </c>
      <c r="B23" s="5" t="n">
        <v>51583841</v>
      </c>
      <c r="C23" s="5" t="n">
        <v>51392159</v>
      </c>
    </row>
    <row r="24" spans="1:3">
      <c r="A24" s="4" t="s">
        <v>54</v>
      </c>
      <c r="B24" s="5" t="n">
        <v>7374196</v>
      </c>
      <c r="C24" s="5" t="n">
        <v>2805569</v>
      </c>
    </row>
    <row r="25" spans="1:3">
      <c r="A25" s="4" t="s">
        <v>55</v>
      </c>
      <c r="B25" s="5" t="n">
        <v>-21368537</v>
      </c>
      <c r="C25" s="5" t="n">
        <v>-21368537</v>
      </c>
    </row>
    <row r="26" spans="1:3">
      <c r="A26" s="4" t="s">
        <v>56</v>
      </c>
      <c r="B26" s="5" t="n">
        <v>37608380</v>
      </c>
      <c r="C26" s="5" t="n">
        <v>32848004</v>
      </c>
    </row>
    <row r="27" spans="1:3">
      <c r="A27" s="4" t="s">
        <v>57</v>
      </c>
      <c r="B27" s="7" t="n">
        <v>41037764</v>
      </c>
      <c r="C27" s="7" t="n">
        <v>36488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52</v>
      </c>
      <c r="B8" s="4" t="s">
        <v>183</v>
      </c>
    </row>
    <row r="9" spans="1:2">
      <c r="A9" s="4" t="s">
        <v>184</v>
      </c>
      <c r="B9" s="4" t="s">
        <v>185</v>
      </c>
    </row>
    <row r="10" spans="1:2">
      <c r="A10" s="4" t="s">
        <v>186</v>
      </c>
      <c r="B10" s="4" t="s">
        <v>187</v>
      </c>
    </row>
    <row r="11" spans="1:2">
      <c r="A11" s="4" t="s">
        <v>160</v>
      </c>
      <c r="B11" s="4" t="s">
        <v>188</v>
      </c>
    </row>
    <row r="12" spans="1:2">
      <c r="A12" s="4" t="s">
        <v>189</v>
      </c>
      <c r="B12" s="4" t="s">
        <v>190</v>
      </c>
    </row>
    <row r="13" spans="1:2">
      <c r="A13" s="4" t="s">
        <v>191</v>
      </c>
      <c r="B13" s="4" t="s">
        <v>192</v>
      </c>
    </row>
    <row r="14" spans="1:2">
      <c r="A14" s="4" t="s">
        <v>193</v>
      </c>
      <c r="B14" s="4" t="s">
        <v>194</v>
      </c>
    </row>
    <row r="15" spans="1:2">
      <c r="A15" s="4" t="s">
        <v>164</v>
      </c>
      <c r="B15" s="4" t="s">
        <v>195</v>
      </c>
    </row>
    <row r="16" spans="1:2">
      <c r="A16" s="4" t="s">
        <v>158</v>
      </c>
      <c r="B16" s="4" t="s">
        <v>196</v>
      </c>
    </row>
    <row r="17" spans="1:2">
      <c r="A17" s="4" t="s">
        <v>197</v>
      </c>
      <c r="B17" s="4" t="s">
        <v>198</v>
      </c>
    </row>
    <row r="18" spans="1:2">
      <c r="A18" s="4" t="s">
        <v>97</v>
      </c>
      <c r="B18" s="4" t="s">
        <v>199</v>
      </c>
    </row>
    <row r="19" spans="1:2">
      <c r="A19" s="4" t="s">
        <v>200</v>
      </c>
      <c r="B19"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4" t="s">
        <v>59</v>
      </c>
      <c r="B2" s="5" t="n">
        <v>10000000</v>
      </c>
      <c r="C2" s="5" t="n">
        <v>10000000</v>
      </c>
    </row>
    <row r="3" spans="1:3">
      <c r="A3" s="4" t="s">
        <v>60</v>
      </c>
      <c r="B3" s="8" t="n">
        <v>0.001</v>
      </c>
      <c r="C3" s="8" t="n">
        <v>0.001</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75000000</v>
      </c>
      <c r="C7" s="5" t="n">
        <v>75000000</v>
      </c>
    </row>
    <row r="8" spans="1:3">
      <c r="A8" s="4" t="s">
        <v>65</v>
      </c>
      <c r="B8" s="5" t="n">
        <v>18879580</v>
      </c>
      <c r="C8" s="5" t="n">
        <v>18812465</v>
      </c>
    </row>
    <row r="9" spans="1:3">
      <c r="A9" s="4" t="s">
        <v>66</v>
      </c>
      <c r="B9" s="5" t="n">
        <v>2096451</v>
      </c>
      <c r="C9" s="5" t="n">
        <v>2096451</v>
      </c>
    </row>
    <row r="10" spans="1:3">
      <c r="A10" s="4" t="s">
        <v>67</v>
      </c>
    </row>
    <row r="11" spans="1:3">
      <c r="A11" s="4" t="s">
        <v>59</v>
      </c>
      <c r="B11" s="5" t="n">
        <v>200000</v>
      </c>
      <c r="C11"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4" t="s">
        <v>237</v>
      </c>
    </row>
    <row r="4" spans="1:2">
      <c r="A4" s="3" t="s">
        <v>101</v>
      </c>
    </row>
    <row r="5" spans="1:2">
      <c r="A5" s="4" t="s">
        <v>238</v>
      </c>
      <c r="B5" s="4" t="s">
        <v>239</v>
      </c>
    </row>
    <row r="6" spans="1:2">
      <c r="A6" s="4" t="s">
        <v>240</v>
      </c>
      <c r="B6" s="4" t="s">
        <v>241</v>
      </c>
    </row>
    <row r="7" spans="1:2">
      <c r="A7" s="4" t="s">
        <v>242</v>
      </c>
    </row>
    <row r="8" spans="1:2">
      <c r="A8" s="3" t="s">
        <v>101</v>
      </c>
    </row>
    <row r="9" spans="1:2">
      <c r="A9" s="4" t="s">
        <v>238</v>
      </c>
      <c r="B9" s="4" t="s">
        <v>243</v>
      </c>
    </row>
    <row r="10" spans="1:2">
      <c r="A10" s="4" t="s">
        <v>240</v>
      </c>
      <c r="B10"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48</v>
      </c>
      <c r="B1" s="2" t="s">
        <v>1</v>
      </c>
    </row>
    <row r="2" spans="1:2">
      <c r="B2" s="2" t="s">
        <v>249</v>
      </c>
    </row>
    <row r="3" spans="1:2">
      <c r="A3" s="3" t="s">
        <v>140</v>
      </c>
    </row>
    <row r="4" spans="1:2">
      <c r="A4" s="4" t="s">
        <v>250</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33"/>
    <col customWidth="1" max="3" min="3" width="33"/>
    <col customWidth="1" max="4" min="4" width="29"/>
    <col customWidth="1" max="5" min="5" width="21"/>
  </cols>
  <sheetData>
    <row r="1" spans="1:5">
      <c r="A1" s="1" t="s">
        <v>251</v>
      </c>
      <c r="B1" s="2" t="s">
        <v>1</v>
      </c>
    </row>
    <row r="2" spans="1:5">
      <c r="B2" s="2" t="s">
        <v>252</v>
      </c>
      <c r="C2" s="2" t="s">
        <v>253</v>
      </c>
      <c r="D2" s="2" t="s">
        <v>254</v>
      </c>
      <c r="E2" s="2" t="s">
        <v>255</v>
      </c>
    </row>
    <row r="3" spans="1:5">
      <c r="A3" s="3" t="s">
        <v>256</v>
      </c>
    </row>
    <row r="4" spans="1:5">
      <c r="A4" s="4" t="s">
        <v>257</v>
      </c>
      <c r="B4" s="5" t="n">
        <v>2</v>
      </c>
    </row>
    <row r="5" spans="1:5">
      <c r="A5" s="4" t="s">
        <v>258</v>
      </c>
    </row>
    <row r="6" spans="1:5">
      <c r="A6" s="3" t="s">
        <v>142</v>
      </c>
    </row>
    <row r="7" spans="1:5">
      <c r="A7" s="4" t="s">
        <v>259</v>
      </c>
      <c r="B7" s="4" t="s">
        <v>260</v>
      </c>
      <c r="C7" s="4" t="s">
        <v>261</v>
      </c>
      <c r="D7" s="4" t="s">
        <v>262</v>
      </c>
    </row>
    <row r="8" spans="1:5">
      <c r="A8" s="4" t="s">
        <v>263</v>
      </c>
      <c r="B8" s="5" t="n">
        <v>5</v>
      </c>
      <c r="C8" s="5" t="n">
        <v>5</v>
      </c>
      <c r="D8" s="5" t="n">
        <v>5</v>
      </c>
    </row>
    <row r="9" spans="1:5">
      <c r="A9" s="4" t="s">
        <v>264</v>
      </c>
      <c r="B9" s="5" t="n">
        <v>3</v>
      </c>
      <c r="C9" s="5" t="n">
        <v>3</v>
      </c>
      <c r="D9" s="5" t="n">
        <v>2</v>
      </c>
    </row>
    <row r="10" spans="1:5">
      <c r="A10" s="4" t="s">
        <v>265</v>
      </c>
      <c r="B10" s="6" t="n">
        <v>1.3</v>
      </c>
      <c r="C10" s="6" t="n">
        <v>1.6</v>
      </c>
      <c r="D10" s="6" t="n">
        <v>3.5</v>
      </c>
    </row>
    <row r="11" spans="1:5">
      <c r="A11" s="4" t="s">
        <v>266</v>
      </c>
    </row>
    <row r="12" spans="1:5">
      <c r="A12" s="3" t="s">
        <v>142</v>
      </c>
    </row>
    <row r="13" spans="1:5">
      <c r="A13" s="4" t="s">
        <v>259</v>
      </c>
      <c r="B13" s="4" t="s">
        <v>267</v>
      </c>
      <c r="C13" s="4" t="s">
        <v>268</v>
      </c>
    </row>
    <row r="14" spans="1:5">
      <c r="A14" s="4" t="s">
        <v>269</v>
      </c>
    </row>
    <row r="15" spans="1:5">
      <c r="A15" s="3" t="s">
        <v>142</v>
      </c>
    </row>
    <row r="16" spans="1:5">
      <c r="A16" s="4" t="s">
        <v>259</v>
      </c>
      <c r="B16" s="4" t="s">
        <v>270</v>
      </c>
      <c r="D16" s="4" t="s">
        <v>271</v>
      </c>
    </row>
    <row r="17" spans="1:5">
      <c r="A17" s="4" t="s">
        <v>272</v>
      </c>
    </row>
    <row r="18" spans="1:5">
      <c r="A18" s="3" t="s">
        <v>142</v>
      </c>
    </row>
    <row r="19" spans="1:5">
      <c r="A19" s="4" t="s">
        <v>259</v>
      </c>
      <c r="C19" s="4" t="s">
        <v>270</v>
      </c>
    </row>
    <row r="20" spans="1:5">
      <c r="A20" s="4" t="s">
        <v>273</v>
      </c>
    </row>
    <row r="21" spans="1:5">
      <c r="A21" s="3" t="s">
        <v>142</v>
      </c>
    </row>
    <row r="22" spans="1:5">
      <c r="A22" s="4" t="s">
        <v>259</v>
      </c>
      <c r="B22" s="4" t="s">
        <v>274</v>
      </c>
      <c r="C22" s="4" t="s">
        <v>275</v>
      </c>
    </row>
    <row r="23" spans="1:5">
      <c r="A23" s="4" t="s">
        <v>276</v>
      </c>
    </row>
    <row r="24" spans="1:5">
      <c r="A24" s="3" t="s">
        <v>142</v>
      </c>
    </row>
    <row r="25" spans="1:5">
      <c r="A25" s="4" t="s">
        <v>259</v>
      </c>
      <c r="D25" s="4" t="s">
        <v>277</v>
      </c>
    </row>
    <row r="26" spans="1:5">
      <c r="A26" s="4" t="s">
        <v>278</v>
      </c>
    </row>
    <row r="27" spans="1:5">
      <c r="A27" s="3" t="s">
        <v>142</v>
      </c>
    </row>
    <row r="28" spans="1:5">
      <c r="A28" s="4" t="s">
        <v>259</v>
      </c>
      <c r="B28" s="4" t="s">
        <v>279</v>
      </c>
      <c r="C28" s="4" t="s">
        <v>280</v>
      </c>
      <c r="D28" s="4" t="s">
        <v>281</v>
      </c>
    </row>
    <row r="29" spans="1:5">
      <c r="A29" s="4" t="s">
        <v>282</v>
      </c>
    </row>
    <row r="30" spans="1:5">
      <c r="A30" s="3" t="s">
        <v>142</v>
      </c>
    </row>
    <row r="31" spans="1:5">
      <c r="A31" s="4" t="s">
        <v>259</v>
      </c>
      <c r="B31" s="4" t="s">
        <v>283</v>
      </c>
      <c r="C31" s="4" t="s">
        <v>284</v>
      </c>
      <c r="D31" s="4" t="s">
        <v>285</v>
      </c>
    </row>
    <row r="32" spans="1:5">
      <c r="A32" s="4" t="s">
        <v>286</v>
      </c>
    </row>
    <row r="33" spans="1:5">
      <c r="A33" s="3" t="s">
        <v>142</v>
      </c>
    </row>
    <row r="34" spans="1:5">
      <c r="A34" s="4" t="s">
        <v>259</v>
      </c>
      <c r="B34" s="4" t="s">
        <v>275</v>
      </c>
      <c r="C34" s="4" t="s">
        <v>287</v>
      </c>
      <c r="D34" s="4" t="s">
        <v>288</v>
      </c>
    </row>
    <row r="35" spans="1:5">
      <c r="A35" s="4" t="s">
        <v>289</v>
      </c>
    </row>
    <row r="36" spans="1:5">
      <c r="A36" s="3" t="s">
        <v>142</v>
      </c>
    </row>
    <row r="37" spans="1:5">
      <c r="A37" s="4" t="s">
        <v>259</v>
      </c>
      <c r="B37" s="4" t="s">
        <v>290</v>
      </c>
      <c r="C37" s="4" t="s">
        <v>291</v>
      </c>
    </row>
    <row r="38" spans="1:5">
      <c r="A38" s="4" t="s">
        <v>292</v>
      </c>
      <c r="B38" s="5" t="n">
        <v>3</v>
      </c>
      <c r="C38" s="5" t="n">
        <v>1</v>
      </c>
    </row>
    <row r="39" spans="1:5">
      <c r="A39" s="4" t="s">
        <v>293</v>
      </c>
    </row>
    <row r="40" spans="1:5">
      <c r="A40" s="3" t="s">
        <v>256</v>
      </c>
    </row>
    <row r="41" spans="1:5">
      <c r="A41" s="4" t="s">
        <v>294</v>
      </c>
      <c r="D41" s="6" t="n">
        <v>1.3</v>
      </c>
      <c r="E41" s="6" t="n">
        <v>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95</v>
      </c>
      <c r="B1" s="2" t="s">
        <v>1</v>
      </c>
    </row>
    <row r="2" spans="1:4">
      <c r="B2" s="2" t="s">
        <v>296</v>
      </c>
      <c r="C2" s="2" t="s">
        <v>297</v>
      </c>
      <c r="D2" s="2" t="s">
        <v>298</v>
      </c>
    </row>
    <row r="3" spans="1:4">
      <c r="A3" s="3" t="s">
        <v>181</v>
      </c>
    </row>
    <row r="4" spans="1:4">
      <c r="A4" s="4" t="s">
        <v>299</v>
      </c>
      <c r="B4" s="7" t="n">
        <v>2920209</v>
      </c>
      <c r="C4" s="7" t="n">
        <v>2966891</v>
      </c>
    </row>
    <row r="5" spans="1:4">
      <c r="A5" s="4" t="s">
        <v>300</v>
      </c>
      <c r="B5" s="5" t="n">
        <v>794756</v>
      </c>
      <c r="C5" s="5" t="n">
        <v>500869</v>
      </c>
    </row>
    <row r="6" spans="1:4">
      <c r="A6" s="4" t="s">
        <v>301</v>
      </c>
      <c r="B6" s="5" t="n">
        <v>464689</v>
      </c>
      <c r="C6" s="5" t="n">
        <v>178068</v>
      </c>
    </row>
    <row r="7" spans="1:4">
      <c r="A7" s="4" t="s">
        <v>35</v>
      </c>
      <c r="B7" s="5" t="n">
        <v>4179654</v>
      </c>
      <c r="C7" s="5" t="n">
        <v>3645828</v>
      </c>
    </row>
    <row r="8" spans="1:4">
      <c r="A8" s="3" t="s">
        <v>152</v>
      </c>
    </row>
    <row r="9" spans="1:4">
      <c r="A9" s="4" t="s">
        <v>302</v>
      </c>
      <c r="B9" s="5" t="n">
        <v>400000</v>
      </c>
      <c r="C9" s="5" t="n">
        <v>500000</v>
      </c>
      <c r="D9" s="7" t="n">
        <v>600000</v>
      </c>
    </row>
    <row r="10" spans="1:4">
      <c r="A10" s="3" t="s">
        <v>184</v>
      </c>
    </row>
    <row r="11" spans="1:4">
      <c r="A11" s="4" t="s">
        <v>303</v>
      </c>
      <c r="B11" s="7" t="n">
        <v>0</v>
      </c>
      <c r="C11" s="5" t="n">
        <v>0</v>
      </c>
      <c r="D11" s="5" t="n">
        <v>0</v>
      </c>
    </row>
    <row r="12" spans="1:4">
      <c r="A12" s="3" t="s">
        <v>186</v>
      </c>
    </row>
    <row r="13" spans="1:4">
      <c r="A13" s="4" t="s">
        <v>304</v>
      </c>
      <c r="B13" s="5" t="n">
        <v>1</v>
      </c>
    </row>
    <row r="14" spans="1:4">
      <c r="A14" s="3" t="s">
        <v>305</v>
      </c>
    </row>
    <row r="15" spans="1:4">
      <c r="A15" s="4" t="s">
        <v>306</v>
      </c>
      <c r="B15" s="7" t="n">
        <v>3232712</v>
      </c>
      <c r="C15" s="5" t="n">
        <v>3597828</v>
      </c>
      <c r="D15" s="5" t="n">
        <v>2612626</v>
      </c>
    </row>
    <row r="16" spans="1:4">
      <c r="A16" s="4" t="s">
        <v>307</v>
      </c>
      <c r="B16" s="5" t="n">
        <v>1520146</v>
      </c>
      <c r="C16" s="5" t="n">
        <v>1271022</v>
      </c>
      <c r="D16" s="5" t="n">
        <v>1096332</v>
      </c>
    </row>
    <row r="17" spans="1:4">
      <c r="A17" s="4" t="s">
        <v>308</v>
      </c>
      <c r="B17" s="7" t="n">
        <v>1712566</v>
      </c>
      <c r="C17" s="7" t="n">
        <v>2326806</v>
      </c>
      <c r="D17" s="7" t="n">
        <v>1516294</v>
      </c>
    </row>
    <row r="18" spans="1:4">
      <c r="A18" s="4" t="s">
        <v>309</v>
      </c>
    </row>
    <row r="19" spans="1:4">
      <c r="A19" s="3" t="s">
        <v>152</v>
      </c>
    </row>
    <row r="20" spans="1:4">
      <c r="A20" s="4" t="s">
        <v>310</v>
      </c>
      <c r="B20" s="4" t="s">
        <v>311</v>
      </c>
    </row>
    <row r="21" spans="1:4">
      <c r="A21" s="4" t="s">
        <v>312</v>
      </c>
    </row>
    <row r="22" spans="1:4">
      <c r="A22" s="3" t="s">
        <v>152</v>
      </c>
    </row>
    <row r="23" spans="1:4">
      <c r="A23" s="4" t="s">
        <v>310</v>
      </c>
      <c r="B23" s="4" t="s">
        <v>313</v>
      </c>
    </row>
    <row r="24" spans="1:4">
      <c r="A24" s="4" t="s">
        <v>314</v>
      </c>
    </row>
    <row r="25" spans="1:4">
      <c r="A25" s="3" t="s">
        <v>152</v>
      </c>
    </row>
    <row r="26" spans="1:4">
      <c r="A26" s="4" t="s">
        <v>302</v>
      </c>
      <c r="B26" s="7" t="n">
        <v>0</v>
      </c>
    </row>
    <row r="27" spans="1:4">
      <c r="A27" s="4" t="s">
        <v>315</v>
      </c>
    </row>
    <row r="28" spans="1:4">
      <c r="A28" s="3" t="s">
        <v>152</v>
      </c>
    </row>
    <row r="29" spans="1:4">
      <c r="A29" s="4" t="s">
        <v>310</v>
      </c>
      <c r="B29" s="4" t="s">
        <v>3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158</v>
      </c>
    </row>
    <row r="4" spans="1:3">
      <c r="A4" s="4" t="s">
        <v>318</v>
      </c>
      <c r="B4" s="4" t="s">
        <v>319</v>
      </c>
    </row>
    <row r="5" spans="1:3">
      <c r="A5" s="3" t="s">
        <v>197</v>
      </c>
    </row>
    <row r="6" spans="1:3">
      <c r="A6" s="4" t="s">
        <v>320</v>
      </c>
      <c r="B6" s="7" t="n">
        <v>53200</v>
      </c>
      <c r="C6" s="7" t="n">
        <v>52600</v>
      </c>
    </row>
    <row r="7" spans="1:3">
      <c r="A7" s="4" t="s">
        <v>321</v>
      </c>
      <c r="B7" s="5" t="n">
        <v>249100</v>
      </c>
    </row>
    <row r="8" spans="1:3">
      <c r="A8" s="4" t="s">
        <v>322</v>
      </c>
    </row>
    <row r="9" spans="1:3">
      <c r="A9" s="3" t="s">
        <v>323</v>
      </c>
    </row>
    <row r="10" spans="1:3">
      <c r="A10" s="4" t="s">
        <v>32</v>
      </c>
      <c r="B10" s="7" t="n">
        <v>23897092</v>
      </c>
      <c r="C10" s="7" t="n">
        <v>174246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4</v>
      </c>
      <c r="B1" s="2" t="s">
        <v>325</v>
      </c>
      <c r="J1" s="2" t="s">
        <v>1</v>
      </c>
    </row>
    <row r="2" spans="1:12">
      <c r="B2" s="2" t="s">
        <v>2</v>
      </c>
      <c r="C2" s="2" t="s">
        <v>326</v>
      </c>
      <c r="D2" s="2" t="s">
        <v>4</v>
      </c>
      <c r="E2" s="2" t="s">
        <v>327</v>
      </c>
      <c r="F2" s="2" t="s">
        <v>30</v>
      </c>
      <c r="G2" s="2" t="s">
        <v>328</v>
      </c>
      <c r="H2" s="2" t="s">
        <v>329</v>
      </c>
      <c r="I2" s="2" t="s">
        <v>330</v>
      </c>
      <c r="J2" s="2" t="s">
        <v>2</v>
      </c>
      <c r="K2" s="2" t="s">
        <v>30</v>
      </c>
      <c r="L2" s="2" t="s">
        <v>69</v>
      </c>
    </row>
    <row r="3" spans="1:12">
      <c r="A3" s="3" t="s">
        <v>331</v>
      </c>
    </row>
    <row r="4" spans="1:12">
      <c r="A4" s="4" t="s">
        <v>86</v>
      </c>
      <c r="B4" s="7" t="n">
        <v>-186045</v>
      </c>
      <c r="C4" s="7" t="n">
        <v>19220</v>
      </c>
      <c r="D4" s="7" t="n">
        <v>5930425</v>
      </c>
      <c r="E4" s="7" t="n">
        <v>-1194974</v>
      </c>
      <c r="F4" s="7" t="n">
        <v>397129</v>
      </c>
      <c r="G4" s="7" t="n">
        <v>226797</v>
      </c>
      <c r="H4" s="7" t="n">
        <v>1578313</v>
      </c>
      <c r="I4" s="7" t="n">
        <v>-215438</v>
      </c>
      <c r="J4" s="7" t="n">
        <v>4568627</v>
      </c>
      <c r="K4" s="7" t="n">
        <v>1986801</v>
      </c>
      <c r="L4" s="7" t="n">
        <v>-5866134</v>
      </c>
    </row>
    <row r="5" spans="1:12">
      <c r="A5" s="3" t="s">
        <v>332</v>
      </c>
    </row>
    <row r="6" spans="1:12">
      <c r="A6" s="4" t="s">
        <v>333</v>
      </c>
      <c r="J6" s="5" t="n">
        <v>16742461</v>
      </c>
      <c r="K6" s="5" t="n">
        <v>16927055</v>
      </c>
      <c r="L6" s="5" t="n">
        <v>16924189</v>
      </c>
    </row>
    <row r="7" spans="1:12">
      <c r="A7" s="4" t="s">
        <v>334</v>
      </c>
      <c r="J7" s="5" t="n">
        <v>113182</v>
      </c>
      <c r="K7" s="5" t="n">
        <v>112241</v>
      </c>
    </row>
    <row r="8" spans="1:12">
      <c r="A8" s="4" t="s">
        <v>335</v>
      </c>
      <c r="J8" s="5" t="n">
        <v>16855644</v>
      </c>
      <c r="K8" s="5" t="n">
        <v>17039296</v>
      </c>
      <c r="L8" s="5" t="n">
        <v>16924189</v>
      </c>
    </row>
    <row r="9" spans="1:12">
      <c r="A9" s="3" t="s">
        <v>87</v>
      </c>
    </row>
    <row r="10" spans="1:12">
      <c r="A10" s="4" t="s">
        <v>88</v>
      </c>
      <c r="B10" s="9" t="n">
        <v>-0.01</v>
      </c>
      <c r="D10" s="9" t="n">
        <v>0.35</v>
      </c>
      <c r="E10" s="9" t="n">
        <v>-0.07000000000000001</v>
      </c>
      <c r="F10" s="9" t="n">
        <v>0.02</v>
      </c>
      <c r="G10" s="9" t="n">
        <v>0.01</v>
      </c>
      <c r="H10" s="9" t="n">
        <v>0.09</v>
      </c>
      <c r="I10" s="9" t="n">
        <v>-0.01</v>
      </c>
      <c r="J10" s="9" t="n">
        <v>0.27</v>
      </c>
      <c r="K10" s="9" t="n">
        <v>0.12</v>
      </c>
      <c r="L10" s="9" t="n">
        <v>-0.35</v>
      </c>
    </row>
    <row r="11" spans="1:12">
      <c r="A11" s="4" t="s">
        <v>89</v>
      </c>
      <c r="B11" s="9" t="n">
        <v>-0.01</v>
      </c>
      <c r="D11" s="9" t="n">
        <v>0.35</v>
      </c>
      <c r="E11" s="9" t="n">
        <v>-0.07000000000000001</v>
      </c>
      <c r="F11" s="9" t="n">
        <v>0.02</v>
      </c>
      <c r="G11" s="9" t="n">
        <v>0.01</v>
      </c>
      <c r="H11" s="9" t="n">
        <v>0.09</v>
      </c>
      <c r="I11" s="9" t="n">
        <v>-0.01</v>
      </c>
      <c r="J11" s="9" t="n">
        <v>0.27</v>
      </c>
      <c r="K11" s="9" t="n">
        <v>0.12</v>
      </c>
      <c r="L11" s="9" t="n">
        <v>-0.35</v>
      </c>
    </row>
    <row r="12" spans="1:12">
      <c r="A12" s="4" t="s">
        <v>336</v>
      </c>
      <c r="B12" s="5" t="n">
        <v>586834</v>
      </c>
      <c r="F12" s="5" t="n">
        <v>589168</v>
      </c>
      <c r="J12" s="5" t="n">
        <v>586834</v>
      </c>
      <c r="K12" s="5" t="n">
        <v>589168</v>
      </c>
    </row>
    <row r="13" spans="1:12">
      <c r="A13" s="4" t="s">
        <v>337</v>
      </c>
      <c r="J13" s="5" t="n">
        <v>336961</v>
      </c>
      <c r="K13" s="5" t="n">
        <v>339581</v>
      </c>
    </row>
    <row r="14" spans="1:12">
      <c r="A14" s="4" t="s">
        <v>338</v>
      </c>
    </row>
    <row r="15" spans="1:12">
      <c r="A15" s="3" t="s">
        <v>87</v>
      </c>
    </row>
    <row r="16" spans="1:12">
      <c r="A16" s="4" t="s">
        <v>339</v>
      </c>
      <c r="B16" s="5" t="n">
        <v>0</v>
      </c>
      <c r="F16" s="5" t="n">
        <v>0</v>
      </c>
      <c r="J16" s="5" t="n">
        <v>0</v>
      </c>
      <c r="K16" s="5" t="n">
        <v>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16133371</v>
      </c>
      <c r="C4" s="7" t="n">
        <v>26985899</v>
      </c>
      <c r="D4" s="7" t="n">
        <v>14573475</v>
      </c>
    </row>
    <row r="5" spans="1:4">
      <c r="A5" s="4" t="s">
        <v>72</v>
      </c>
      <c r="B5" s="5" t="n">
        <v>653303</v>
      </c>
      <c r="C5" s="5" t="n">
        <v>983804</v>
      </c>
      <c r="D5" s="5" t="n">
        <v>5493609</v>
      </c>
    </row>
    <row r="6" spans="1:4">
      <c r="A6" s="4" t="s">
        <v>73</v>
      </c>
      <c r="B6" s="5" t="n">
        <v>16786674</v>
      </c>
      <c r="C6" s="5" t="n">
        <v>27969703</v>
      </c>
      <c r="D6" s="5" t="n">
        <v>20067084</v>
      </c>
    </row>
    <row r="7" spans="1:4">
      <c r="A7" s="3" t="s">
        <v>74</v>
      </c>
    </row>
    <row r="8" spans="1:4">
      <c r="A8" s="4" t="s">
        <v>71</v>
      </c>
      <c r="B8" s="5" t="n">
        <v>8294228</v>
      </c>
      <c r="C8" s="5" t="n">
        <v>11112339</v>
      </c>
      <c r="D8" s="5" t="n">
        <v>8417571</v>
      </c>
    </row>
    <row r="9" spans="1:4">
      <c r="A9" s="4" t="s">
        <v>72</v>
      </c>
      <c r="B9" s="5" t="n">
        <v>374121</v>
      </c>
      <c r="C9" s="5" t="n">
        <v>369984</v>
      </c>
      <c r="D9" s="5" t="n">
        <v>4717778</v>
      </c>
    </row>
    <row r="10" spans="1:4">
      <c r="A10" s="4" t="s">
        <v>75</v>
      </c>
      <c r="B10" s="5" t="n">
        <v>8668348</v>
      </c>
      <c r="C10" s="5" t="n">
        <v>11482323</v>
      </c>
      <c r="D10" s="5" t="n">
        <v>13135349</v>
      </c>
    </row>
    <row r="11" spans="1:4">
      <c r="A11" s="4" t="s">
        <v>76</v>
      </c>
      <c r="B11" s="5" t="n">
        <v>8118326</v>
      </c>
      <c r="C11" s="5" t="n">
        <v>16487380</v>
      </c>
      <c r="D11" s="5" t="n">
        <v>6931735</v>
      </c>
    </row>
    <row r="12" spans="1:4">
      <c r="A12" s="3" t="s">
        <v>77</v>
      </c>
    </row>
    <row r="13" spans="1:4">
      <c r="A13" s="4" t="s">
        <v>78</v>
      </c>
      <c r="B13" s="5" t="n">
        <v>4456657</v>
      </c>
      <c r="C13" s="5" t="n">
        <v>4873328</v>
      </c>
      <c r="D13" s="5" t="n">
        <v>2705208</v>
      </c>
    </row>
    <row r="14" spans="1:4">
      <c r="A14" s="4" t="s">
        <v>79</v>
      </c>
      <c r="B14" s="5" t="n">
        <v>3739234</v>
      </c>
      <c r="C14" s="5" t="n">
        <v>9170865</v>
      </c>
      <c r="D14" s="5" t="n">
        <v>7847270</v>
      </c>
    </row>
    <row r="15" spans="1:4">
      <c r="A15" s="4" t="s">
        <v>80</v>
      </c>
      <c r="B15" s="5" t="n">
        <v>8195891</v>
      </c>
      <c r="C15" s="5" t="n">
        <v>14044193</v>
      </c>
      <c r="D15" s="5" t="n">
        <v>10552478</v>
      </c>
    </row>
    <row r="16" spans="1:4">
      <c r="A16" s="4" t="s">
        <v>81</v>
      </c>
      <c r="B16" s="5" t="n">
        <v>-77565</v>
      </c>
      <c r="C16" s="5" t="n">
        <v>2443187</v>
      </c>
      <c r="D16" s="5" t="n">
        <v>-3620743</v>
      </c>
    </row>
    <row r="17" spans="1:4">
      <c r="A17" s="4" t="s">
        <v>82</v>
      </c>
      <c r="B17" s="5" t="n">
        <v>35888</v>
      </c>
      <c r="C17" s="5" t="n">
        <v>33504</v>
      </c>
      <c r="D17" s="5" t="n">
        <v>24804</v>
      </c>
    </row>
    <row r="18" spans="1:4">
      <c r="A18" s="4" t="s">
        <v>83</v>
      </c>
      <c r="B18" s="5" t="n">
        <v>4858224</v>
      </c>
      <c r="C18" s="5" t="n">
        <v>78440</v>
      </c>
      <c r="D18" s="5" t="n">
        <v>33283</v>
      </c>
    </row>
    <row r="19" spans="1:4">
      <c r="A19" s="4" t="s">
        <v>84</v>
      </c>
      <c r="B19" s="5" t="n">
        <v>4816547</v>
      </c>
      <c r="C19" s="5" t="n">
        <v>2555131</v>
      </c>
      <c r="D19" s="5" t="n">
        <v>-3562656</v>
      </c>
    </row>
    <row r="20" spans="1:4">
      <c r="A20" s="4" t="s">
        <v>85</v>
      </c>
      <c r="B20" s="5" t="n">
        <v>247920</v>
      </c>
      <c r="C20" s="5" t="n">
        <v>568330</v>
      </c>
      <c r="D20" s="5" t="n">
        <v>2303478</v>
      </c>
    </row>
    <row r="21" spans="1:4">
      <c r="A21" s="4" t="s">
        <v>86</v>
      </c>
      <c r="B21" s="7" t="n">
        <v>4568627</v>
      </c>
      <c r="C21" s="7" t="n">
        <v>1986801</v>
      </c>
      <c r="D21" s="7" t="n">
        <v>-5866134</v>
      </c>
    </row>
    <row r="22" spans="1:4">
      <c r="A22" s="3" t="s">
        <v>87</v>
      </c>
    </row>
    <row r="23" spans="1:4">
      <c r="A23" s="4" t="s">
        <v>88</v>
      </c>
      <c r="B23" s="9" t="n">
        <v>0.27</v>
      </c>
      <c r="C23" s="9" t="n">
        <v>0.12</v>
      </c>
      <c r="D23" s="9" t="n">
        <v>-0.35</v>
      </c>
    </row>
    <row r="24" spans="1:4">
      <c r="A24" s="4" t="s">
        <v>89</v>
      </c>
      <c r="B24" s="9" t="n">
        <v>0.27</v>
      </c>
      <c r="C24" s="9" t="n">
        <v>0.12</v>
      </c>
      <c r="D24" s="9" t="n">
        <v>-0.35</v>
      </c>
    </row>
    <row r="25" spans="1:4">
      <c r="A25" s="3" t="s">
        <v>90</v>
      </c>
    </row>
    <row r="26" spans="1:4">
      <c r="A26" s="4" t="s">
        <v>91</v>
      </c>
      <c r="B26" s="5" t="n">
        <v>16742461</v>
      </c>
      <c r="C26" s="5" t="n">
        <v>16927055</v>
      </c>
      <c r="D26" s="5" t="n">
        <v>16924189</v>
      </c>
    </row>
    <row r="27" spans="1:4">
      <c r="A27" s="4" t="s">
        <v>92</v>
      </c>
      <c r="B27" s="5" t="n">
        <v>16855644</v>
      </c>
      <c r="C27" s="5" t="n">
        <v>17039296</v>
      </c>
      <c r="D27" s="5" t="n">
        <v>16924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0</v>
      </c>
      <c r="B1" s="2" t="s">
        <v>325</v>
      </c>
      <c r="J1" s="2" t="s">
        <v>1</v>
      </c>
    </row>
    <row r="2" spans="1:13">
      <c r="B2" s="2" t="s">
        <v>2</v>
      </c>
      <c r="C2" s="2" t="s">
        <v>326</v>
      </c>
      <c r="D2" s="2" t="s">
        <v>4</v>
      </c>
      <c r="E2" s="2" t="s">
        <v>327</v>
      </c>
      <c r="F2" s="2" t="s">
        <v>30</v>
      </c>
      <c r="G2" s="2" t="s">
        <v>328</v>
      </c>
      <c r="H2" s="2" t="s">
        <v>329</v>
      </c>
      <c r="I2" s="2" t="s">
        <v>330</v>
      </c>
      <c r="J2" s="2" t="s">
        <v>2</v>
      </c>
      <c r="K2" s="2" t="s">
        <v>30</v>
      </c>
      <c r="L2" s="2" t="s">
        <v>69</v>
      </c>
      <c r="M2" s="2" t="s">
        <v>341</v>
      </c>
    </row>
    <row r="3" spans="1:13">
      <c r="A3" s="3" t="s">
        <v>148</v>
      </c>
    </row>
    <row r="4" spans="1:13">
      <c r="A4" s="4" t="s">
        <v>342</v>
      </c>
      <c r="B4" s="7" t="n">
        <v>1480822</v>
      </c>
      <c r="F4" s="7" t="n">
        <v>1597672</v>
      </c>
      <c r="J4" s="7" t="n">
        <v>1480822</v>
      </c>
      <c r="K4" s="7" t="n">
        <v>1597672</v>
      </c>
    </row>
    <row r="5" spans="1:13">
      <c r="A5" s="4" t="s">
        <v>343</v>
      </c>
      <c r="B5" s="7" t="n">
        <v>-926999</v>
      </c>
      <c r="C5" s="7" t="n">
        <v>-541189</v>
      </c>
      <c r="D5" s="7" t="n">
        <v>2985918</v>
      </c>
      <c r="E5" s="7" t="n">
        <v>-1595295</v>
      </c>
      <c r="F5" s="5" t="n">
        <v>546460</v>
      </c>
      <c r="G5" s="7" t="n">
        <v>232344</v>
      </c>
      <c r="H5" s="7" t="n">
        <v>1973116</v>
      </c>
      <c r="I5" s="7" t="n">
        <v>-308733</v>
      </c>
      <c r="J5" s="5" t="n">
        <v>-77565</v>
      </c>
      <c r="K5" s="5" t="n">
        <v>2443187</v>
      </c>
      <c r="L5" s="7" t="n">
        <v>-3620743</v>
      </c>
    </row>
    <row r="6" spans="1:13">
      <c r="A6" s="4" t="s">
        <v>344</v>
      </c>
    </row>
    <row r="7" spans="1:13">
      <c r="A7" s="3" t="s">
        <v>148</v>
      </c>
    </row>
    <row r="8" spans="1:13">
      <c r="A8" s="4" t="s">
        <v>343</v>
      </c>
      <c r="J8" s="5" t="n">
        <v>61000</v>
      </c>
      <c r="K8" s="5" t="n">
        <v>58000</v>
      </c>
      <c r="L8" s="7" t="n">
        <v>-117000</v>
      </c>
    </row>
    <row r="9" spans="1:13">
      <c r="A9" s="4" t="s">
        <v>293</v>
      </c>
    </row>
    <row r="10" spans="1:13">
      <c r="A10" s="3" t="s">
        <v>148</v>
      </c>
    </row>
    <row r="11" spans="1:13">
      <c r="A11" s="4" t="s">
        <v>345</v>
      </c>
      <c r="F11" s="7" t="n">
        <v>3600000</v>
      </c>
      <c r="K11" s="7" t="n">
        <v>3600000</v>
      </c>
    </row>
    <row r="12" spans="1:13">
      <c r="A12" s="4" t="s">
        <v>346</v>
      </c>
      <c r="M12" s="7" t="n">
        <v>7750000</v>
      </c>
    </row>
    <row r="13" spans="1:13">
      <c r="A13" s="4" t="s">
        <v>347</v>
      </c>
    </row>
    <row r="14" spans="1:13">
      <c r="A14" s="3" t="s">
        <v>148</v>
      </c>
    </row>
    <row r="15" spans="1:13">
      <c r="A15" s="4" t="s">
        <v>348</v>
      </c>
      <c r="J15" s="5" t="n">
        <v>3600000</v>
      </c>
    </row>
    <row r="16" spans="1:13">
      <c r="A16" s="4" t="s">
        <v>349</v>
      </c>
    </row>
    <row r="17" spans="1:13">
      <c r="A17" s="3" t="s">
        <v>148</v>
      </c>
    </row>
    <row r="18" spans="1:13">
      <c r="A18" s="4" t="s">
        <v>350</v>
      </c>
      <c r="J18" s="7" t="n">
        <v>410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1</v>
      </c>
      <c r="B1" s="2" t="s">
        <v>2</v>
      </c>
      <c r="C1" s="2" t="s">
        <v>30</v>
      </c>
    </row>
    <row r="2" spans="1:3">
      <c r="A2" s="3" t="s">
        <v>150</v>
      </c>
    </row>
    <row r="3" spans="1:3">
      <c r="A3" s="4" t="s">
        <v>352</v>
      </c>
      <c r="B3" s="7" t="n">
        <v>402300</v>
      </c>
      <c r="C3" s="7" t="n">
        <v>386212</v>
      </c>
    </row>
    <row r="4" spans="1:3">
      <c r="A4" s="4" t="s">
        <v>353</v>
      </c>
      <c r="B4" s="5" t="n">
        <v>260509</v>
      </c>
      <c r="C4" s="5" t="n">
        <v>106932</v>
      </c>
    </row>
    <row r="5" spans="1:3">
      <c r="A5" s="4" t="s">
        <v>354</v>
      </c>
      <c r="B5" s="5" t="n">
        <v>429255</v>
      </c>
      <c r="C5" s="5" t="n">
        <v>354063</v>
      </c>
    </row>
    <row r="6" spans="1:3">
      <c r="A6" s="4" t="s">
        <v>355</v>
      </c>
      <c r="B6" s="7" t="n">
        <v>1092064</v>
      </c>
      <c r="C6" s="7" t="n">
        <v>8472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56</v>
      </c>
      <c r="B1" s="2" t="s">
        <v>1</v>
      </c>
    </row>
    <row r="2" spans="1:4">
      <c r="B2" s="2" t="s">
        <v>2</v>
      </c>
      <c r="C2" s="2" t="s">
        <v>30</v>
      </c>
      <c r="D2" s="2" t="s">
        <v>69</v>
      </c>
    </row>
    <row r="3" spans="1:4">
      <c r="A3" s="3" t="s">
        <v>357</v>
      </c>
    </row>
    <row r="4" spans="1:4">
      <c r="A4" s="4" t="s">
        <v>358</v>
      </c>
      <c r="B4" s="7" t="n">
        <v>18756406</v>
      </c>
      <c r="C4" s="7" t="n">
        <v>18645760</v>
      </c>
    </row>
    <row r="5" spans="1:4">
      <c r="A5" s="4" t="s">
        <v>359</v>
      </c>
      <c r="B5" s="5" t="n">
        <v>-12087395</v>
      </c>
      <c r="C5" s="5" t="n">
        <v>-11683198</v>
      </c>
    </row>
    <row r="6" spans="1:4">
      <c r="A6" s="4" t="s">
        <v>38</v>
      </c>
      <c r="B6" s="5" t="n">
        <v>6669011</v>
      </c>
      <c r="C6" s="5" t="n">
        <v>6962562</v>
      </c>
    </row>
    <row r="7" spans="1:4">
      <c r="A7" s="4" t="s">
        <v>302</v>
      </c>
      <c r="B7" s="5" t="n">
        <v>400000</v>
      </c>
      <c r="C7" s="5" t="n">
        <v>500000</v>
      </c>
      <c r="D7" s="7" t="n">
        <v>600000</v>
      </c>
    </row>
    <row r="8" spans="1:4">
      <c r="A8" s="4" t="s">
        <v>360</v>
      </c>
    </row>
    <row r="9" spans="1:4">
      <c r="A9" s="3" t="s">
        <v>357</v>
      </c>
    </row>
    <row r="10" spans="1:4">
      <c r="A10" s="4" t="s">
        <v>358</v>
      </c>
      <c r="B10" s="5" t="n">
        <v>2247866</v>
      </c>
      <c r="C10" s="5" t="n">
        <v>2208398</v>
      </c>
    </row>
    <row r="11" spans="1:4">
      <c r="A11" s="4" t="s">
        <v>314</v>
      </c>
    </row>
    <row r="12" spans="1:4">
      <c r="A12" s="3" t="s">
        <v>357</v>
      </c>
    </row>
    <row r="13" spans="1:4">
      <c r="A13" s="4" t="s">
        <v>358</v>
      </c>
      <c r="B13" s="5" t="n">
        <v>3194571</v>
      </c>
      <c r="C13" s="5" t="n">
        <v>3194571</v>
      </c>
    </row>
    <row r="14" spans="1:4">
      <c r="A14" s="4" t="s">
        <v>302</v>
      </c>
      <c r="B14" s="5" t="n">
        <v>0</v>
      </c>
    </row>
    <row r="15" spans="1:4">
      <c r="A15" s="4" t="s">
        <v>361</v>
      </c>
    </row>
    <row r="16" spans="1:4">
      <c r="A16" s="3" t="s">
        <v>357</v>
      </c>
    </row>
    <row r="17" spans="1:4">
      <c r="A17" s="4" t="s">
        <v>358</v>
      </c>
      <c r="B17" s="5" t="n">
        <v>1051637</v>
      </c>
      <c r="C17" s="5" t="n">
        <v>1052284</v>
      </c>
    </row>
    <row r="18" spans="1:4">
      <c r="A18" s="4" t="s">
        <v>315</v>
      </c>
    </row>
    <row r="19" spans="1:4">
      <c r="A19" s="3" t="s">
        <v>357</v>
      </c>
    </row>
    <row r="20" spans="1:4">
      <c r="A20" s="4" t="s">
        <v>358</v>
      </c>
      <c r="B20" s="5" t="n">
        <v>5733313</v>
      </c>
      <c r="C20" s="5" t="n">
        <v>5733313</v>
      </c>
    </row>
    <row r="21" spans="1:4">
      <c r="A21" s="4" t="s">
        <v>362</v>
      </c>
    </row>
    <row r="22" spans="1:4">
      <c r="A22" s="3" t="s">
        <v>357</v>
      </c>
    </row>
    <row r="23" spans="1:4">
      <c r="A23" s="4" t="s">
        <v>358</v>
      </c>
      <c r="B23" s="5" t="n">
        <v>5507774</v>
      </c>
      <c r="C23" s="5" t="n">
        <v>5435949</v>
      </c>
    </row>
    <row r="24" spans="1:4">
      <c r="A24" s="4" t="s">
        <v>363</v>
      </c>
    </row>
    <row r="25" spans="1:4">
      <c r="A25" s="3" t="s">
        <v>357</v>
      </c>
    </row>
    <row r="26" spans="1:4">
      <c r="A26" s="4" t="s">
        <v>358</v>
      </c>
      <c r="B26" s="7" t="n">
        <v>1021245</v>
      </c>
      <c r="C26" s="7" t="n">
        <v>10212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69</v>
      </c>
    </row>
    <row r="3" spans="1:4">
      <c r="A3" s="3" t="s">
        <v>154</v>
      </c>
    </row>
    <row r="4" spans="1:4">
      <c r="A4" s="4" t="s">
        <v>365</v>
      </c>
      <c r="B4" s="7" t="n">
        <v>68600</v>
      </c>
      <c r="C4" s="7" t="n">
        <v>71200</v>
      </c>
    </row>
    <row r="5" spans="1:4">
      <c r="A5" s="4" t="s">
        <v>122</v>
      </c>
      <c r="B5" s="5" t="n">
        <v>118715</v>
      </c>
      <c r="C5" s="5" t="n">
        <v>85748</v>
      </c>
    </row>
    <row r="6" spans="1:4">
      <c r="A6" s="4" t="s">
        <v>366</v>
      </c>
      <c r="B6" s="5" t="n">
        <v>187315</v>
      </c>
      <c r="C6" s="5" t="n">
        <v>156948</v>
      </c>
    </row>
    <row r="7" spans="1:4">
      <c r="A7" s="4" t="s">
        <v>367</v>
      </c>
      <c r="B7" s="5" t="n">
        <v>531637</v>
      </c>
      <c r="C7" s="5" t="n">
        <v>529037</v>
      </c>
    </row>
    <row r="8" spans="1:4">
      <c r="A8" s="4" t="s">
        <v>303</v>
      </c>
      <c r="B8" s="5" t="n">
        <v>0</v>
      </c>
      <c r="C8" s="5" t="n">
        <v>0</v>
      </c>
      <c r="D8" s="7" t="n">
        <v>0</v>
      </c>
    </row>
    <row r="9" spans="1:4">
      <c r="A9" s="4" t="s">
        <v>368</v>
      </c>
      <c r="B9" s="5" t="n">
        <v>2600</v>
      </c>
      <c r="C9" s="7" t="n">
        <v>12000</v>
      </c>
      <c r="D9" s="7" t="n">
        <v>17000</v>
      </c>
    </row>
    <row r="10" spans="1:4">
      <c r="A10" s="4" t="s">
        <v>369</v>
      </c>
      <c r="B10" s="7" t="n">
        <v>4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370</v>
      </c>
      <c r="B1" s="2" t="s">
        <v>2</v>
      </c>
      <c r="C1" s="2" t="s">
        <v>371</v>
      </c>
      <c r="D1" s="2" t="s">
        <v>30</v>
      </c>
      <c r="E1" s="2" t="s">
        <v>372</v>
      </c>
    </row>
    <row r="2" spans="1:5">
      <c r="A2" s="3" t="s">
        <v>156</v>
      </c>
    </row>
    <row r="3" spans="1:5">
      <c r="A3" s="4" t="s">
        <v>158</v>
      </c>
      <c r="B3" s="7" t="n">
        <v>1013461</v>
      </c>
      <c r="C3" s="7" t="n">
        <v>1009368</v>
      </c>
      <c r="D3" s="7" t="n">
        <v>1009368</v>
      </c>
      <c r="E3" s="7" t="n">
        <v>878901</v>
      </c>
    </row>
    <row r="4" spans="1:5">
      <c r="A4" s="4" t="s">
        <v>373</v>
      </c>
      <c r="B4" s="5" t="n">
        <v>258688</v>
      </c>
      <c r="D4" s="5" t="n">
        <v>267323</v>
      </c>
    </row>
    <row r="5" spans="1:5">
      <c r="A5" s="4" t="s">
        <v>374</v>
      </c>
      <c r="B5" s="5" t="n">
        <v>219331</v>
      </c>
      <c r="D5" s="5" t="n">
        <v>308905</v>
      </c>
    </row>
    <row r="6" spans="1:5">
      <c r="A6" s="4" t="s">
        <v>354</v>
      </c>
      <c r="B6" s="5" t="n">
        <v>268557</v>
      </c>
      <c r="D6" s="5" t="n">
        <v>304312</v>
      </c>
    </row>
    <row r="7" spans="1:5">
      <c r="A7" s="4" t="s">
        <v>375</v>
      </c>
      <c r="B7" s="5" t="n">
        <v>1760037</v>
      </c>
      <c r="D7" s="5" t="n">
        <v>1889908</v>
      </c>
    </row>
    <row r="8" spans="1:5">
      <c r="A8" s="4" t="s">
        <v>376</v>
      </c>
      <c r="B8" s="7" t="n">
        <v>0</v>
      </c>
      <c r="D8"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7" t="n">
        <v>1009368</v>
      </c>
    </row>
    <row r="5" spans="1:3">
      <c r="A5" s="4" t="s">
        <v>380</v>
      </c>
      <c r="B5" s="5" t="n">
        <v>219390</v>
      </c>
      <c r="C5" s="7" t="n">
        <v>409013</v>
      </c>
    </row>
    <row r="6" spans="1:3">
      <c r="A6" s="4" t="s">
        <v>381</v>
      </c>
      <c r="B6" s="5" t="n">
        <v>-215297</v>
      </c>
      <c r="C6" s="5" t="n">
        <v>-278546</v>
      </c>
    </row>
    <row r="7" spans="1:3">
      <c r="A7" s="4" t="s">
        <v>382</v>
      </c>
      <c r="B7" s="7" t="n">
        <v>1013461</v>
      </c>
      <c r="C7" s="7" t="n">
        <v>1009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69</v>
      </c>
    </row>
    <row r="3" spans="1:4">
      <c r="A3" s="3" t="s">
        <v>384</v>
      </c>
    </row>
    <row r="4" spans="1:4">
      <c r="A4" s="4" t="s">
        <v>385</v>
      </c>
      <c r="B4" s="7" t="n">
        <v>244794</v>
      </c>
      <c r="C4" s="7" t="n">
        <v>77244</v>
      </c>
      <c r="D4" s="7" t="n">
        <v>-375936</v>
      </c>
    </row>
    <row r="5" spans="1:4">
      <c r="A5" s="4" t="s">
        <v>386</v>
      </c>
      <c r="B5" s="5" t="n">
        <v>3082</v>
      </c>
      <c r="C5" s="5" t="n">
        <v>-2930</v>
      </c>
      <c r="D5" s="5" t="n">
        <v>-10146</v>
      </c>
    </row>
    <row r="6" spans="1:4">
      <c r="A6" s="4" t="s">
        <v>387</v>
      </c>
      <c r="B6" s="5" t="n">
        <v>247876</v>
      </c>
      <c r="C6" s="5" t="n">
        <v>74314</v>
      </c>
      <c r="D6" s="5" t="n">
        <v>-386082</v>
      </c>
    </row>
    <row r="7" spans="1:4">
      <c r="A7" s="3" t="s">
        <v>388</v>
      </c>
    </row>
    <row r="8" spans="1:4">
      <c r="A8" s="4" t="s">
        <v>385</v>
      </c>
      <c r="C8" s="5" t="n">
        <v>493989</v>
      </c>
      <c r="D8" s="5" t="n">
        <v>2598050</v>
      </c>
    </row>
    <row r="9" spans="1:4">
      <c r="A9" s="4" t="s">
        <v>386</v>
      </c>
      <c r="B9" s="5" t="n">
        <v>44</v>
      </c>
      <c r="C9" s="5" t="n">
        <v>27</v>
      </c>
      <c r="D9" s="5" t="n">
        <v>91510</v>
      </c>
    </row>
    <row r="10" spans="1:4">
      <c r="A10" s="4" t="s">
        <v>389</v>
      </c>
      <c r="B10" s="5" t="n">
        <v>44</v>
      </c>
      <c r="C10" s="5" t="n">
        <v>494016</v>
      </c>
      <c r="D10" s="5" t="n">
        <v>2689560</v>
      </c>
    </row>
    <row r="11" spans="1:4">
      <c r="A11" s="4" t="s">
        <v>390</v>
      </c>
      <c r="B11" s="7" t="n">
        <v>247920</v>
      </c>
      <c r="C11" s="7" t="n">
        <v>568330</v>
      </c>
      <c r="D11" s="7" t="n">
        <v>2303478</v>
      </c>
    </row>
    <row r="12" spans="1:4">
      <c r="A12" s="3" t="s">
        <v>391</v>
      </c>
    </row>
    <row r="13" spans="1:4">
      <c r="A13" s="4" t="s">
        <v>392</v>
      </c>
      <c r="B13" s="4" t="s">
        <v>393</v>
      </c>
      <c r="C13" s="4" t="s">
        <v>393</v>
      </c>
      <c r="D13" s="4" t="s">
        <v>393</v>
      </c>
    </row>
    <row r="14" spans="1:4">
      <c r="A14" s="4" t="s">
        <v>394</v>
      </c>
      <c r="B14" s="4" t="s">
        <v>395</v>
      </c>
      <c r="C14" s="4" t="s">
        <v>396</v>
      </c>
      <c r="D14" s="4" t="s">
        <v>397</v>
      </c>
    </row>
    <row r="15" spans="1:4">
      <c r="A15" s="4" t="s">
        <v>398</v>
      </c>
      <c r="B15" s="4" t="s">
        <v>396</v>
      </c>
      <c r="C15" s="4" t="s">
        <v>399</v>
      </c>
      <c r="D15" s="4" t="s">
        <v>400</v>
      </c>
    </row>
    <row r="16" spans="1:4">
      <c r="A16" s="4" t="s">
        <v>401</v>
      </c>
      <c r="B16" s="4" t="s">
        <v>402</v>
      </c>
      <c r="C16" s="4" t="s">
        <v>403</v>
      </c>
      <c r="D16" s="4" t="s">
        <v>404</v>
      </c>
    </row>
    <row r="17" spans="1:4">
      <c r="A17" s="4" t="s">
        <v>405</v>
      </c>
      <c r="B17" s="4" t="s">
        <v>406</v>
      </c>
      <c r="C17" s="4" t="s">
        <v>407</v>
      </c>
      <c r="D17" s="4" t="s">
        <v>408</v>
      </c>
    </row>
    <row r="18" spans="1:4">
      <c r="A18" s="4" t="s">
        <v>409</v>
      </c>
      <c r="B18" s="4" t="s">
        <v>410</v>
      </c>
      <c r="C18" s="4" t="s">
        <v>411</v>
      </c>
      <c r="D18" s="4" t="s">
        <v>412</v>
      </c>
    </row>
    <row r="19" spans="1:4">
      <c r="A19" s="4" t="s">
        <v>413</v>
      </c>
      <c r="B19" s="4" t="s">
        <v>414</v>
      </c>
      <c r="C19" s="4" t="s">
        <v>415</v>
      </c>
      <c r="D19" s="4" t="s">
        <v>416</v>
      </c>
    </row>
    <row r="20" spans="1:4">
      <c r="A20" s="4" t="s">
        <v>417</v>
      </c>
      <c r="B20" s="4" t="s">
        <v>418</v>
      </c>
      <c r="C20" s="4" t="s">
        <v>419</v>
      </c>
      <c r="D20" s="4" t="s">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7" t="n">
        <v>1275427</v>
      </c>
      <c r="C3" s="7" t="n">
        <v>2539117</v>
      </c>
    </row>
    <row r="4" spans="1:3">
      <c r="A4" s="4" t="s">
        <v>424</v>
      </c>
      <c r="B4" s="5" t="n">
        <v>1236365</v>
      </c>
      <c r="C4" s="5" t="n">
        <v>1742627</v>
      </c>
    </row>
    <row r="5" spans="1:3">
      <c r="A5" s="4" t="s">
        <v>425</v>
      </c>
      <c r="B5" s="5" t="n">
        <v>1208592</v>
      </c>
      <c r="C5" s="5" t="n">
        <v>1206476</v>
      </c>
    </row>
    <row r="6" spans="1:3">
      <c r="A6" s="4" t="s">
        <v>302</v>
      </c>
      <c r="B6" s="5" t="n">
        <v>-690774</v>
      </c>
      <c r="C6" s="5" t="n">
        <v>-725018</v>
      </c>
    </row>
    <row r="7" spans="1:3">
      <c r="A7" s="4" t="s">
        <v>114</v>
      </c>
      <c r="B7" s="5" t="n">
        <v>609016</v>
      </c>
      <c r="C7" s="5" t="n">
        <v>603881</v>
      </c>
    </row>
    <row r="8" spans="1:3">
      <c r="A8" s="4" t="s">
        <v>426</v>
      </c>
      <c r="B8" s="5" t="n">
        <v>3638626</v>
      </c>
      <c r="C8" s="5" t="n">
        <v>5367083</v>
      </c>
    </row>
    <row r="9" spans="1:3">
      <c r="A9" s="4" t="s">
        <v>427</v>
      </c>
      <c r="B9" s="5" t="n">
        <v>-3568459</v>
      </c>
      <c r="C9" s="5" t="n">
        <v>-5297757</v>
      </c>
    </row>
    <row r="10" spans="1:3">
      <c r="A10" s="4" t="s">
        <v>428</v>
      </c>
      <c r="B10" s="5" t="n">
        <v>70167</v>
      </c>
      <c r="C10" s="5" t="n">
        <v>69326</v>
      </c>
    </row>
    <row r="11" spans="1:3">
      <c r="A11" s="3" t="s">
        <v>429</v>
      </c>
    </row>
    <row r="12" spans="1:3">
      <c r="A12" s="4" t="s">
        <v>302</v>
      </c>
      <c r="B12" s="5" t="n">
        <v>-137909</v>
      </c>
      <c r="C12" s="5" t="n">
        <v>-137027</v>
      </c>
    </row>
    <row r="13" spans="1:3">
      <c r="A13" s="4" t="s">
        <v>430</v>
      </c>
      <c r="B13" s="5" t="n">
        <v>-137909</v>
      </c>
      <c r="C13" s="5" t="n">
        <v>-137027</v>
      </c>
    </row>
    <row r="14" spans="1:3">
      <c r="A14" s="4" t="s">
        <v>431</v>
      </c>
      <c r="B14" s="7" t="n">
        <v>-67742</v>
      </c>
      <c r="C14" s="7" t="n">
        <v>-677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2</v>
      </c>
      <c r="B1" s="2" t="s">
        <v>2</v>
      </c>
      <c r="C1" s="2" t="s">
        <v>30</v>
      </c>
    </row>
    <row r="2" spans="1:3">
      <c r="A2" s="4" t="s">
        <v>386</v>
      </c>
    </row>
    <row r="3" spans="1:3">
      <c r="A3" s="3" t="s">
        <v>433</v>
      </c>
    </row>
    <row r="4" spans="1:3">
      <c r="A4" s="4" t="s">
        <v>434</v>
      </c>
      <c r="B4" s="6" t="n">
        <v>20.1</v>
      </c>
      <c r="C4" s="6" t="n">
        <v>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69</v>
      </c>
    </row>
    <row r="3" spans="1:4">
      <c r="A3" s="3" t="s">
        <v>436</v>
      </c>
    </row>
    <row r="4" spans="1:4">
      <c r="A4" s="4" t="s">
        <v>437</v>
      </c>
      <c r="B4" s="7" t="n">
        <v>1700000</v>
      </c>
      <c r="C4" s="7" t="n">
        <v>100000</v>
      </c>
    </row>
    <row r="5" spans="1:4">
      <c r="A5" s="4" t="s">
        <v>438</v>
      </c>
      <c r="B5" s="5" t="n">
        <v>3568459</v>
      </c>
      <c r="C5" s="5" t="n">
        <v>5297757</v>
      </c>
    </row>
    <row r="6" spans="1:4">
      <c r="A6" s="3" t="s">
        <v>439</v>
      </c>
    </row>
    <row r="7" spans="1:4">
      <c r="A7" s="4" t="s">
        <v>440</v>
      </c>
      <c r="B7" s="5" t="n">
        <v>615000</v>
      </c>
      <c r="C7" s="5" t="n">
        <v>615000</v>
      </c>
      <c r="D7" s="7" t="n">
        <v>526000</v>
      </c>
    </row>
    <row r="8" spans="1:4">
      <c r="A8" s="4" t="s">
        <v>441</v>
      </c>
      <c r="C8" s="5" t="n">
        <v>-2000</v>
      </c>
    </row>
    <row r="9" spans="1:4">
      <c r="A9" s="4" t="s">
        <v>442</v>
      </c>
      <c r="B9" s="5" t="n">
        <v>18000</v>
      </c>
      <c r="C9" s="5" t="n">
        <v>26000</v>
      </c>
      <c r="D9" s="5" t="n">
        <v>125000</v>
      </c>
    </row>
    <row r="10" spans="1:4">
      <c r="A10" s="4" t="s">
        <v>443</v>
      </c>
      <c r="B10" s="5" t="n">
        <v>-63000</v>
      </c>
      <c r="C10" s="5" t="n">
        <v>-24000</v>
      </c>
      <c r="D10" s="5" t="n">
        <v>-36000</v>
      </c>
    </row>
    <row r="11" spans="1:4">
      <c r="A11" s="4" t="s">
        <v>444</v>
      </c>
      <c r="B11" s="5" t="n">
        <v>570000</v>
      </c>
      <c r="C11" s="5" t="n">
        <v>615000</v>
      </c>
      <c r="D11" s="5" t="n">
        <v>615000</v>
      </c>
    </row>
    <row r="12" spans="1:4">
      <c r="A12" s="4" t="s">
        <v>445</v>
      </c>
      <c r="B12" s="5" t="n">
        <v>570000</v>
      </c>
      <c r="C12" s="5" t="n">
        <v>615000</v>
      </c>
      <c r="D12" s="5" t="n">
        <v>615000</v>
      </c>
    </row>
    <row r="13" spans="1:4">
      <c r="A13" s="4" t="s">
        <v>446</v>
      </c>
      <c r="B13" s="5" t="n">
        <v>0</v>
      </c>
    </row>
    <row r="14" spans="1:4">
      <c r="A14" s="4" t="s">
        <v>447</v>
      </c>
      <c r="B14" s="5" t="n">
        <v>0</v>
      </c>
    </row>
    <row r="15" spans="1:4">
      <c r="A15" s="4" t="s">
        <v>448</v>
      </c>
      <c r="B15" s="5" t="n">
        <v>0</v>
      </c>
      <c r="C15" s="5" t="n">
        <v>-3000</v>
      </c>
      <c r="D15" s="7" t="n">
        <v>-2000</v>
      </c>
    </row>
    <row r="16" spans="1:4">
      <c r="A16" s="4" t="s">
        <v>449</v>
      </c>
      <c r="B16" s="5" t="n">
        <v>0</v>
      </c>
    </row>
    <row r="17" spans="1:4">
      <c r="A17" s="4" t="s">
        <v>450</v>
      </c>
    </row>
    <row r="18" spans="1:4">
      <c r="A18" s="3" t="s">
        <v>436</v>
      </c>
    </row>
    <row r="19" spans="1:4">
      <c r="A19" s="4" t="s">
        <v>451</v>
      </c>
      <c r="B19" s="5" t="n">
        <v>1236000</v>
      </c>
      <c r="C19" s="7" t="n">
        <v>1262000</v>
      </c>
    </row>
    <row r="20" spans="1:4">
      <c r="A20" s="4" t="s">
        <v>452</v>
      </c>
    </row>
    <row r="21" spans="1:4">
      <c r="A21" s="3" t="s">
        <v>436</v>
      </c>
    </row>
    <row r="22" spans="1:4">
      <c r="A22" s="4" t="s">
        <v>451</v>
      </c>
      <c r="B22" s="5" t="n">
        <v>480000</v>
      </c>
    </row>
    <row r="23" spans="1:4">
      <c r="A23" s="4" t="s">
        <v>453</v>
      </c>
      <c r="B23" s="7" t="n">
        <v>66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15"/>
    <col customWidth="1" max="6" min="6" width="13"/>
  </cols>
  <sheetData>
    <row r="1" spans="1:6">
      <c r="A1" s="1" t="s">
        <v>93</v>
      </c>
      <c r="B1" s="2" t="s">
        <v>94</v>
      </c>
      <c r="C1" s="2" t="s">
        <v>95</v>
      </c>
      <c r="D1" s="2" t="s">
        <v>96</v>
      </c>
      <c r="E1" s="2" t="s">
        <v>97</v>
      </c>
      <c r="F1" s="2" t="s">
        <v>98</v>
      </c>
    </row>
    <row r="2" spans="1:6">
      <c r="A2" s="4" t="s">
        <v>99</v>
      </c>
      <c r="B2" s="7" t="n">
        <v>18715</v>
      </c>
      <c r="C2" s="7" t="n">
        <v>50697497</v>
      </c>
      <c r="D2" s="7" t="n">
        <v>6684902</v>
      </c>
      <c r="E2" s="7" t="n">
        <v>-20389590</v>
      </c>
      <c r="F2" s="7" t="n">
        <v>37011524</v>
      </c>
    </row>
    <row r="3" spans="1:6">
      <c r="A3" s="3" t="s">
        <v>100</v>
      </c>
    </row>
    <row r="4" spans="1:6">
      <c r="A4" s="4" t="s">
        <v>101</v>
      </c>
      <c r="C4" s="5" t="n">
        <v>262314</v>
      </c>
      <c r="F4" s="5" t="n">
        <v>262314</v>
      </c>
    </row>
    <row r="5" spans="1:6">
      <c r="A5" s="4" t="s">
        <v>102</v>
      </c>
      <c r="B5" s="5" t="n">
        <v>20</v>
      </c>
      <c r="C5" s="5" t="n">
        <v>38980</v>
      </c>
      <c r="F5" s="5" t="n">
        <v>39000</v>
      </c>
    </row>
    <row r="6" spans="1:6">
      <c r="A6" s="4" t="s">
        <v>103</v>
      </c>
      <c r="B6" s="5" t="n">
        <v>21</v>
      </c>
      <c r="C6" s="5" t="n">
        <v>149931</v>
      </c>
      <c r="F6" s="5" t="n">
        <v>149952</v>
      </c>
    </row>
    <row r="7" spans="1:6">
      <c r="A7" s="4" t="s">
        <v>104</v>
      </c>
      <c r="E7" s="5" t="n">
        <v>-254170</v>
      </c>
      <c r="F7" s="5" t="n">
        <v>-254170</v>
      </c>
    </row>
    <row r="8" spans="1:6">
      <c r="A8" s="4" t="s">
        <v>105</v>
      </c>
      <c r="D8" s="5" t="n">
        <v>-5866134</v>
      </c>
      <c r="F8" s="5" t="n">
        <v>-5866134</v>
      </c>
    </row>
    <row r="9" spans="1:6">
      <c r="A9" s="4" t="s">
        <v>106</v>
      </c>
      <c r="B9" s="5" t="n">
        <v>18756</v>
      </c>
      <c r="C9" s="5" t="n">
        <v>51148722</v>
      </c>
      <c r="D9" s="5" t="n">
        <v>818768</v>
      </c>
      <c r="E9" s="5" t="n">
        <v>-20643760</v>
      </c>
      <c r="F9" s="5" t="n">
        <v>31342486</v>
      </c>
    </row>
    <row r="10" spans="1:6">
      <c r="A10" s="3" t="s">
        <v>100</v>
      </c>
    </row>
    <row r="11" spans="1:6">
      <c r="A11" s="4" t="s">
        <v>101</v>
      </c>
      <c r="C11" s="5" t="n">
        <v>60272</v>
      </c>
      <c r="F11" s="5" t="n">
        <v>60272</v>
      </c>
    </row>
    <row r="12" spans="1:6">
      <c r="A12" s="4" t="s">
        <v>102</v>
      </c>
      <c r="B12" s="5" t="n">
        <v>57</v>
      </c>
      <c r="C12" s="5" t="n">
        <v>183165</v>
      </c>
      <c r="F12" s="5" t="n">
        <v>183222</v>
      </c>
    </row>
    <row r="13" spans="1:6">
      <c r="A13" s="4" t="s">
        <v>104</v>
      </c>
      <c r="E13" s="5" t="n">
        <v>-724777</v>
      </c>
      <c r="F13" s="5" t="n">
        <v>-724777</v>
      </c>
    </row>
    <row r="14" spans="1:6">
      <c r="A14" s="4" t="s">
        <v>105</v>
      </c>
      <c r="D14" s="5" t="n">
        <v>1986801</v>
      </c>
      <c r="F14" s="5" t="n">
        <v>1986801</v>
      </c>
    </row>
    <row r="15" spans="1:6">
      <c r="A15" s="4" t="s">
        <v>107</v>
      </c>
      <c r="B15" s="5" t="n">
        <v>18813</v>
      </c>
      <c r="C15" s="5" t="n">
        <v>51392159</v>
      </c>
      <c r="D15" s="5" t="n">
        <v>2805569</v>
      </c>
      <c r="E15" s="5" t="n">
        <v>-21368537</v>
      </c>
      <c r="F15" s="5" t="n">
        <v>32848004</v>
      </c>
    </row>
    <row r="16" spans="1:6">
      <c r="A16" s="3" t="s">
        <v>100</v>
      </c>
    </row>
    <row r="17" spans="1:6">
      <c r="A17" s="4" t="s">
        <v>103</v>
      </c>
      <c r="B17" s="5" t="n">
        <v>67</v>
      </c>
      <c r="C17" s="5" t="n">
        <v>191682</v>
      </c>
      <c r="F17" s="5" t="n">
        <v>191749</v>
      </c>
    </row>
    <row r="18" spans="1:6">
      <c r="A18" s="4" t="s">
        <v>105</v>
      </c>
      <c r="D18" s="5" t="n">
        <v>4568627</v>
      </c>
      <c r="F18" s="5" t="n">
        <v>4568627</v>
      </c>
    </row>
    <row r="19" spans="1:6">
      <c r="A19" s="4" t="s">
        <v>108</v>
      </c>
      <c r="B19" s="7" t="n">
        <v>18880</v>
      </c>
      <c r="C19" s="7" t="n">
        <v>51583841</v>
      </c>
      <c r="D19" s="7" t="n">
        <v>7374196</v>
      </c>
      <c r="E19" s="7" t="n">
        <v>-21368537</v>
      </c>
      <c r="F19" s="7" t="n">
        <v>376083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4</v>
      </c>
      <c r="B1" s="2" t="s">
        <v>1</v>
      </c>
    </row>
    <row r="2" spans="1:4">
      <c r="B2" s="2" t="s">
        <v>2</v>
      </c>
      <c r="C2" s="2" t="s">
        <v>30</v>
      </c>
      <c r="D2" s="2" t="s">
        <v>69</v>
      </c>
    </row>
    <row r="3" spans="1:4">
      <c r="A3" s="3" t="s">
        <v>162</v>
      </c>
    </row>
    <row r="4" spans="1:4">
      <c r="A4" s="4" t="s">
        <v>455</v>
      </c>
      <c r="B4" s="7" t="n">
        <v>120000</v>
      </c>
      <c r="C4" s="7" t="n">
        <v>127000</v>
      </c>
      <c r="D4" s="7" t="n">
        <v>10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6</v>
      </c>
      <c r="B1" s="2" t="s">
        <v>1</v>
      </c>
    </row>
    <row r="2" spans="1:4">
      <c r="B2" s="2" t="s">
        <v>296</v>
      </c>
      <c r="C2" s="2" t="s">
        <v>297</v>
      </c>
      <c r="D2" s="2" t="s">
        <v>298</v>
      </c>
    </row>
    <row r="3" spans="1:4">
      <c r="A3" s="3" t="s">
        <v>101</v>
      </c>
    </row>
    <row r="4" spans="1:4">
      <c r="A4" s="4" t="s">
        <v>457</v>
      </c>
      <c r="B4" s="7" t="n">
        <v>203000</v>
      </c>
      <c r="C4" s="7" t="n">
        <v>251000</v>
      </c>
      <c r="D4" s="7" t="n">
        <v>466000</v>
      </c>
    </row>
    <row r="5" spans="1:4">
      <c r="A5" s="4" t="s">
        <v>458</v>
      </c>
      <c r="B5" s="7" t="n">
        <v>0</v>
      </c>
      <c r="C5" s="5" t="n">
        <v>-8000</v>
      </c>
      <c r="D5" s="5" t="n">
        <v>-54000</v>
      </c>
    </row>
    <row r="6" spans="1:4">
      <c r="A6" s="4" t="s">
        <v>459</v>
      </c>
      <c r="B6" s="5" t="n">
        <v>3</v>
      </c>
    </row>
    <row r="7" spans="1:4">
      <c r="A7" s="4" t="s">
        <v>242</v>
      </c>
    </row>
    <row r="8" spans="1:4">
      <c r="A8" s="3" t="s">
        <v>101</v>
      </c>
    </row>
    <row r="9" spans="1:4">
      <c r="A9" s="4" t="s">
        <v>457</v>
      </c>
      <c r="B9" s="7" t="n">
        <v>0</v>
      </c>
      <c r="C9" s="7" t="n">
        <v>68000</v>
      </c>
      <c r="D9" s="7" t="n">
        <v>316000</v>
      </c>
    </row>
    <row r="10" spans="1:4">
      <c r="A10" s="4" t="s">
        <v>460</v>
      </c>
    </row>
    <row r="11" spans="1:4">
      <c r="A11" s="3" t="s">
        <v>101</v>
      </c>
    </row>
    <row r="12" spans="1:4">
      <c r="A12" s="4" t="s">
        <v>461</v>
      </c>
      <c r="B12"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69</v>
      </c>
    </row>
    <row r="3" spans="1:4">
      <c r="A3" s="3" t="s">
        <v>101</v>
      </c>
    </row>
    <row r="4" spans="1:4">
      <c r="A4" s="4" t="s">
        <v>457</v>
      </c>
      <c r="B4" s="7" t="n">
        <v>203000</v>
      </c>
      <c r="C4" s="7" t="n">
        <v>251000</v>
      </c>
      <c r="D4" s="7" t="n">
        <v>466000</v>
      </c>
    </row>
    <row r="5" spans="1:4">
      <c r="A5" s="3" t="s">
        <v>463</v>
      </c>
    </row>
    <row r="6" spans="1:4">
      <c r="A6" s="4" t="s">
        <v>464</v>
      </c>
      <c r="B6" s="5" t="n">
        <v>589168</v>
      </c>
    </row>
    <row r="7" spans="1:4">
      <c r="A7" s="4" t="s">
        <v>465</v>
      </c>
      <c r="B7" s="5" t="n">
        <v>586834</v>
      </c>
      <c r="C7" s="5" t="n">
        <v>589168</v>
      </c>
    </row>
    <row r="8" spans="1:4">
      <c r="A8" s="4" t="s">
        <v>237</v>
      </c>
    </row>
    <row r="9" spans="1:4">
      <c r="A9" s="3" t="s">
        <v>101</v>
      </c>
    </row>
    <row r="10" spans="1:4">
      <c r="A10" s="4" t="s">
        <v>466</v>
      </c>
      <c r="B10" s="5" t="n">
        <v>3389000</v>
      </c>
    </row>
    <row r="11" spans="1:4">
      <c r="A11" s="4" t="s">
        <v>457</v>
      </c>
      <c r="B11" s="7" t="n">
        <v>0</v>
      </c>
      <c r="C11" s="7" t="n">
        <v>0</v>
      </c>
      <c r="D11" s="7" t="n">
        <v>0</v>
      </c>
    </row>
    <row r="12" spans="1:4">
      <c r="A12" s="4" t="s">
        <v>467</v>
      </c>
    </row>
    <row r="13" spans="1:4">
      <c r="A13" s="3" t="s">
        <v>463</v>
      </c>
    </row>
    <row r="14" spans="1:4">
      <c r="A14" s="4" t="s">
        <v>464</v>
      </c>
      <c r="B14" s="5" t="n">
        <v>30000</v>
      </c>
      <c r="C14" s="5" t="n">
        <v>53000</v>
      </c>
      <c r="D14" s="5" t="n">
        <v>62000</v>
      </c>
    </row>
    <row r="15" spans="1:4">
      <c r="A15" s="4" t="s">
        <v>468</v>
      </c>
      <c r="B15" s="5" t="n">
        <v>0</v>
      </c>
      <c r="C15" s="5" t="n">
        <v>0</v>
      </c>
      <c r="D15" s="5" t="n">
        <v>0</v>
      </c>
    </row>
    <row r="16" spans="1:4">
      <c r="A16" s="4" t="s">
        <v>469</v>
      </c>
      <c r="B16" s="5" t="n">
        <v>0</v>
      </c>
      <c r="C16" s="5" t="n">
        <v>0</v>
      </c>
      <c r="D16" s="5" t="n">
        <v>0</v>
      </c>
    </row>
    <row r="17" spans="1:4">
      <c r="A17" s="4" t="s">
        <v>470</v>
      </c>
      <c r="C17" s="5" t="n">
        <v>-23000</v>
      </c>
      <c r="D17" s="5" t="n">
        <v>-9000</v>
      </c>
    </row>
    <row r="18" spans="1:4">
      <c r="A18" s="4" t="s">
        <v>465</v>
      </c>
      <c r="B18" s="5" t="n">
        <v>30000</v>
      </c>
      <c r="C18" s="5" t="n">
        <v>30000</v>
      </c>
      <c r="D18" s="5" t="n">
        <v>53000</v>
      </c>
    </row>
    <row r="19" spans="1:4">
      <c r="A19" s="4" t="s">
        <v>471</v>
      </c>
      <c r="B19" s="5" t="n">
        <v>30000</v>
      </c>
    </row>
    <row r="20" spans="1:4">
      <c r="A20" s="4" t="s">
        <v>472</v>
      </c>
      <c r="B20" s="5" t="n">
        <v>30000</v>
      </c>
    </row>
    <row r="21" spans="1:4">
      <c r="A21" s="3" t="s">
        <v>473</v>
      </c>
    </row>
    <row r="22" spans="1:4">
      <c r="A22" s="4" t="s">
        <v>474</v>
      </c>
      <c r="B22" s="9" t="n">
        <v>6.27</v>
      </c>
      <c r="C22" s="9" t="n">
        <v>8.83</v>
      </c>
      <c r="D22" s="9" t="n">
        <v>9.91</v>
      </c>
    </row>
    <row r="23" spans="1:4">
      <c r="A23" s="4" t="s">
        <v>475</v>
      </c>
      <c r="B23" s="5" t="n">
        <v>0</v>
      </c>
      <c r="C23" s="5" t="n">
        <v>0</v>
      </c>
      <c r="D23" s="5" t="n">
        <v>0</v>
      </c>
    </row>
    <row r="24" spans="1:4">
      <c r="A24" s="4" t="s">
        <v>476</v>
      </c>
      <c r="C24" s="10" t="n">
        <v>12.17</v>
      </c>
      <c r="D24" s="10" t="n">
        <v>16.25</v>
      </c>
    </row>
    <row r="25" spans="1:4">
      <c r="A25" s="4" t="s">
        <v>477</v>
      </c>
      <c r="B25" s="10" t="n">
        <v>6.27</v>
      </c>
      <c r="C25" s="10" t="n">
        <v>6.27</v>
      </c>
      <c r="D25" s="10" t="n">
        <v>8.83</v>
      </c>
    </row>
    <row r="26" spans="1:4">
      <c r="A26" s="4" t="s">
        <v>478</v>
      </c>
      <c r="B26" s="10" t="n">
        <v>6.27</v>
      </c>
    </row>
    <row r="27" spans="1:4">
      <c r="A27" s="4" t="s">
        <v>479</v>
      </c>
      <c r="B27" s="10" t="n">
        <v>6.27</v>
      </c>
    </row>
    <row r="28" spans="1:4">
      <c r="A28" s="3" t="s">
        <v>480</v>
      </c>
    </row>
    <row r="29" spans="1:4">
      <c r="A29" s="4" t="s">
        <v>481</v>
      </c>
      <c r="B29" s="7" t="n">
        <v>0</v>
      </c>
      <c r="C29" s="7" t="n">
        <v>0</v>
      </c>
      <c r="D2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84</v>
      </c>
    </row>
    <row r="4" spans="1:2">
      <c r="A4" s="4" t="s">
        <v>485</v>
      </c>
      <c r="B4" s="5" t="n">
        <v>30000</v>
      </c>
    </row>
    <row r="5" spans="1:2">
      <c r="A5" s="4" t="s">
        <v>486</v>
      </c>
      <c r="B5" s="4" t="s">
        <v>487</v>
      </c>
    </row>
    <row r="6" spans="1:2">
      <c r="A6" s="4" t="s">
        <v>488</v>
      </c>
      <c r="B6" s="9" t="n">
        <v>6.27</v>
      </c>
    </row>
    <row r="7" spans="1:2">
      <c r="A7" s="4" t="s">
        <v>489</v>
      </c>
      <c r="B7" s="5" t="n">
        <v>30000</v>
      </c>
    </row>
    <row r="8" spans="1:2">
      <c r="A8" s="4" t="s">
        <v>490</v>
      </c>
      <c r="B8" s="9" t="n">
        <v>6.27</v>
      </c>
    </row>
    <row r="9" spans="1:2">
      <c r="A9" s="4" t="s">
        <v>491</v>
      </c>
    </row>
    <row r="10" spans="1:2">
      <c r="A10" s="3" t="s">
        <v>484</v>
      </c>
    </row>
    <row r="11" spans="1:2">
      <c r="A11" s="4" t="s">
        <v>492</v>
      </c>
      <c r="B11" s="10" t="n">
        <v>5.01</v>
      </c>
    </row>
    <row r="12" spans="1:2">
      <c r="A12" s="4" t="s">
        <v>493</v>
      </c>
      <c r="B12" s="7" t="n">
        <v>10</v>
      </c>
    </row>
    <row r="13" spans="1:2">
      <c r="A13" s="4" t="s">
        <v>485</v>
      </c>
      <c r="B13" s="5" t="n">
        <v>30000</v>
      </c>
    </row>
    <row r="14" spans="1:2">
      <c r="A14" s="4" t="s">
        <v>486</v>
      </c>
      <c r="B14" s="4" t="s">
        <v>487</v>
      </c>
    </row>
    <row r="15" spans="1:2">
      <c r="A15" s="4" t="s">
        <v>488</v>
      </c>
      <c r="B15" s="9" t="n">
        <v>6.27</v>
      </c>
    </row>
    <row r="16" spans="1:2">
      <c r="A16" s="4" t="s">
        <v>489</v>
      </c>
      <c r="B16" s="5" t="n">
        <v>30000</v>
      </c>
    </row>
    <row r="17" spans="1:2">
      <c r="A17" s="4" t="s">
        <v>490</v>
      </c>
      <c r="B17" s="9" t="n">
        <v>6.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69</v>
      </c>
    </row>
    <row r="3" spans="1:4">
      <c r="A3" s="3" t="s">
        <v>101</v>
      </c>
    </row>
    <row r="4" spans="1:4">
      <c r="A4" s="4" t="s">
        <v>457</v>
      </c>
      <c r="B4" s="7" t="n">
        <v>203000</v>
      </c>
      <c r="C4" s="7" t="n">
        <v>251000</v>
      </c>
      <c r="D4" s="7" t="n">
        <v>466000</v>
      </c>
    </row>
    <row r="5" spans="1:4">
      <c r="A5" s="4" t="s">
        <v>237</v>
      </c>
    </row>
    <row r="6" spans="1:4">
      <c r="A6" s="3" t="s">
        <v>101</v>
      </c>
    </row>
    <row r="7" spans="1:4">
      <c r="A7" s="4" t="s">
        <v>457</v>
      </c>
      <c r="B7" s="5" t="n">
        <v>0</v>
      </c>
      <c r="C7" s="7" t="n">
        <v>0</v>
      </c>
      <c r="D7" s="7" t="n">
        <v>0</v>
      </c>
    </row>
    <row r="8" spans="1:4">
      <c r="A8" s="4" t="s">
        <v>467</v>
      </c>
    </row>
    <row r="9" spans="1:4">
      <c r="A9" s="3" t="s">
        <v>101</v>
      </c>
    </row>
    <row r="10" spans="1:4">
      <c r="A10" s="4" t="s">
        <v>461</v>
      </c>
      <c r="B10" s="7" t="n">
        <v>0</v>
      </c>
    </row>
    <row r="11" spans="1:4">
      <c r="A11" s="4" t="s">
        <v>495</v>
      </c>
    </row>
    <row r="12" spans="1:4">
      <c r="A12" s="3" t="s">
        <v>101</v>
      </c>
    </row>
    <row r="13" spans="1:4">
      <c r="A13" s="4" t="s">
        <v>496</v>
      </c>
      <c r="B13" s="4" t="s">
        <v>311</v>
      </c>
    </row>
    <row r="14" spans="1:4">
      <c r="A14" s="4" t="s">
        <v>497</v>
      </c>
    </row>
    <row r="15" spans="1:4">
      <c r="A15" s="3" t="s">
        <v>101</v>
      </c>
    </row>
    <row r="16" spans="1:4">
      <c r="A16" s="4" t="s">
        <v>498</v>
      </c>
      <c r="B16" s="4" t="s">
        <v>499</v>
      </c>
    </row>
    <row r="17" spans="1:4">
      <c r="A17" s="4" t="s">
        <v>496</v>
      </c>
      <c r="B17" s="4" t="s">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30</v>
      </c>
      <c r="D2" s="2" t="s">
        <v>69</v>
      </c>
      <c r="E2" s="2" t="s">
        <v>502</v>
      </c>
    </row>
    <row r="3" spans="1:5">
      <c r="A3" s="3" t="s">
        <v>463</v>
      </c>
    </row>
    <row r="4" spans="1:5">
      <c r="A4" s="4" t="s">
        <v>464</v>
      </c>
      <c r="B4" s="5" t="n">
        <v>589168</v>
      </c>
    </row>
    <row r="5" spans="1:5">
      <c r="A5" s="4" t="s">
        <v>465</v>
      </c>
      <c r="B5" s="5" t="n">
        <v>586834</v>
      </c>
      <c r="C5" s="5" t="n">
        <v>589168</v>
      </c>
    </row>
    <row r="6" spans="1:5">
      <c r="A6" s="4" t="s">
        <v>242</v>
      </c>
    </row>
    <row r="7" spans="1:5">
      <c r="A7" s="3" t="s">
        <v>101</v>
      </c>
    </row>
    <row r="8" spans="1:5">
      <c r="A8" s="4" t="s">
        <v>466</v>
      </c>
      <c r="B8" s="5" t="n">
        <v>1200000</v>
      </c>
    </row>
    <row r="9" spans="1:5">
      <c r="A9" s="4" t="s">
        <v>503</v>
      </c>
      <c r="B9" s="5" t="n">
        <v>259598</v>
      </c>
    </row>
    <row r="10" spans="1:5">
      <c r="A10" s="4" t="s">
        <v>460</v>
      </c>
    </row>
    <row r="11" spans="1:5">
      <c r="A11" s="3" t="s">
        <v>463</v>
      </c>
    </row>
    <row r="12" spans="1:5">
      <c r="A12" s="4" t="s">
        <v>464</v>
      </c>
      <c r="B12" s="5" t="n">
        <v>626283</v>
      </c>
      <c r="C12" s="5" t="n">
        <v>592168</v>
      </c>
      <c r="D12" s="5" t="n">
        <v>625168</v>
      </c>
    </row>
    <row r="13" spans="1:5">
      <c r="A13" s="4" t="s">
        <v>468</v>
      </c>
      <c r="C13" s="5" t="n">
        <v>67115</v>
      </c>
    </row>
    <row r="14" spans="1:5">
      <c r="A14" s="4" t="s">
        <v>469</v>
      </c>
      <c r="B14" s="5" t="n">
        <v>-67115</v>
      </c>
      <c r="D14" s="5" t="n">
        <v>-20000</v>
      </c>
    </row>
    <row r="15" spans="1:5">
      <c r="A15" s="4" t="s">
        <v>470</v>
      </c>
      <c r="B15" s="5" t="n">
        <v>-2334</v>
      </c>
      <c r="C15" s="5" t="n">
        <v>-33000</v>
      </c>
      <c r="D15" s="5" t="n">
        <v>-13000</v>
      </c>
    </row>
    <row r="16" spans="1:5">
      <c r="A16" s="4" t="s">
        <v>465</v>
      </c>
      <c r="B16" s="5" t="n">
        <v>556834</v>
      </c>
      <c r="C16" s="5" t="n">
        <v>626283</v>
      </c>
      <c r="D16" s="5" t="n">
        <v>592168</v>
      </c>
    </row>
    <row r="17" spans="1:5">
      <c r="A17" s="4" t="s">
        <v>471</v>
      </c>
      <c r="B17" s="5" t="n">
        <v>556834</v>
      </c>
    </row>
    <row r="18" spans="1:5">
      <c r="A18" s="4" t="s">
        <v>472</v>
      </c>
      <c r="B18" s="5" t="n">
        <v>556834</v>
      </c>
    </row>
    <row r="19" spans="1:5">
      <c r="A19" s="3" t="s">
        <v>473</v>
      </c>
    </row>
    <row r="20" spans="1:5">
      <c r="A20" s="4" t="s">
        <v>474</v>
      </c>
      <c r="B20" s="9" t="n">
        <v>3.27</v>
      </c>
      <c r="C20" s="9" t="n">
        <v>3.35</v>
      </c>
      <c r="D20" s="9" t="n">
        <v>3.28</v>
      </c>
    </row>
    <row r="21" spans="1:5">
      <c r="A21" s="4" t="s">
        <v>475</v>
      </c>
      <c r="C21" s="10" t="n">
        <v>2.81</v>
      </c>
    </row>
    <row r="22" spans="1:5">
      <c r="A22" s="4" t="s">
        <v>504</v>
      </c>
      <c r="B22" s="10" t="n">
        <v>2.81</v>
      </c>
      <c r="D22" s="10" t="n">
        <v>1.95</v>
      </c>
    </row>
    <row r="23" spans="1:5">
      <c r="A23" s="4" t="s">
        <v>476</v>
      </c>
      <c r="B23" s="10" t="n">
        <v>3.78</v>
      </c>
      <c r="C23" s="10" t="n">
        <v>3.78</v>
      </c>
      <c r="D23" s="10" t="n">
        <v>2.37</v>
      </c>
    </row>
    <row r="24" spans="1:5">
      <c r="A24" s="4" t="s">
        <v>477</v>
      </c>
      <c r="B24" s="10" t="n">
        <v>3.32</v>
      </c>
      <c r="C24" s="9" t="n">
        <v>3.27</v>
      </c>
      <c r="D24" s="9" t="n">
        <v>3.35</v>
      </c>
    </row>
    <row r="25" spans="1:5">
      <c r="A25" s="4" t="s">
        <v>478</v>
      </c>
      <c r="B25" s="10" t="n">
        <v>3.32</v>
      </c>
    </row>
    <row r="26" spans="1:5">
      <c r="A26" s="4" t="s">
        <v>479</v>
      </c>
      <c r="B26" s="9" t="n">
        <v>3.32</v>
      </c>
    </row>
    <row r="27" spans="1:5">
      <c r="A27" s="3" t="s">
        <v>480</v>
      </c>
    </row>
    <row r="28" spans="1:5">
      <c r="A28" s="4" t="s">
        <v>505</v>
      </c>
      <c r="C28" s="7" t="n">
        <v>25504</v>
      </c>
    </row>
    <row r="29" spans="1:5">
      <c r="A29" s="4" t="s">
        <v>506</v>
      </c>
      <c r="B29" s="7" t="n">
        <v>55705</v>
      </c>
      <c r="D29" s="7" t="n">
        <v>15200</v>
      </c>
    </row>
    <row r="30" spans="1:5">
      <c r="A30" s="4" t="s">
        <v>507</v>
      </c>
      <c r="B30" s="5" t="n">
        <v>177043</v>
      </c>
      <c r="E30" s="7" t="n">
        <v>3153696</v>
      </c>
    </row>
    <row r="31" spans="1:5">
      <c r="A31" s="4" t="s">
        <v>508</v>
      </c>
      <c r="B31" s="5" t="n">
        <v>177043</v>
      </c>
    </row>
    <row r="32" spans="1:5">
      <c r="A32" s="4" t="s">
        <v>509</v>
      </c>
      <c r="B32" s="7" t="n">
        <v>177043</v>
      </c>
    </row>
    <row r="33" spans="1:5">
      <c r="A33" s="4" t="s">
        <v>510</v>
      </c>
    </row>
    <row r="34" spans="1:5">
      <c r="A34" s="3" t="s">
        <v>101</v>
      </c>
    </row>
    <row r="35" spans="1:5">
      <c r="A35" s="4" t="s">
        <v>511</v>
      </c>
      <c r="B35" s="5" t="n">
        <v>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483</v>
      </c>
    </row>
    <row r="3" spans="1:2">
      <c r="A3" s="3" t="s">
        <v>484</v>
      </c>
    </row>
    <row r="4" spans="1:2">
      <c r="A4" s="4" t="s">
        <v>492</v>
      </c>
      <c r="B4" s="7" t="n">
        <v>0</v>
      </c>
    </row>
    <row r="5" spans="1:2">
      <c r="A5" s="4" t="s">
        <v>493</v>
      </c>
      <c r="B5" s="7" t="n">
        <v>5</v>
      </c>
    </row>
    <row r="6" spans="1:2">
      <c r="A6" s="4" t="s">
        <v>485</v>
      </c>
      <c r="B6" s="5" t="n">
        <v>556834</v>
      </c>
    </row>
    <row r="7" spans="1:2">
      <c r="A7" s="4" t="s">
        <v>486</v>
      </c>
      <c r="B7" s="4" t="s">
        <v>513</v>
      </c>
    </row>
    <row r="8" spans="1:2">
      <c r="A8" s="4" t="s">
        <v>488</v>
      </c>
      <c r="B8" s="9" t="n">
        <v>3.32</v>
      </c>
    </row>
    <row r="9" spans="1:2">
      <c r="A9" s="4" t="s">
        <v>489</v>
      </c>
      <c r="B9" s="5" t="n">
        <v>556834</v>
      </c>
    </row>
    <row r="10" spans="1:2">
      <c r="A10" s="4" t="s">
        <v>490</v>
      </c>
      <c r="B10" s="9" t="n">
        <v>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69</v>
      </c>
    </row>
    <row r="3" spans="1:4">
      <c r="A3" s="3" t="s">
        <v>101</v>
      </c>
    </row>
    <row r="4" spans="1:4">
      <c r="A4" s="4" t="s">
        <v>457</v>
      </c>
      <c r="B4" s="7" t="n">
        <v>203000</v>
      </c>
      <c r="C4" s="7" t="n">
        <v>251000</v>
      </c>
      <c r="D4" s="7" t="n">
        <v>466000</v>
      </c>
    </row>
    <row r="5" spans="1:4">
      <c r="A5" s="4" t="s">
        <v>242</v>
      </c>
    </row>
    <row r="6" spans="1:4">
      <c r="A6" s="3" t="s">
        <v>101</v>
      </c>
    </row>
    <row r="7" spans="1:4">
      <c r="A7" s="4" t="s">
        <v>457</v>
      </c>
      <c r="B7" s="5" t="n">
        <v>0</v>
      </c>
      <c r="C7" s="5" t="n">
        <v>68000</v>
      </c>
      <c r="D7" s="5" t="n">
        <v>316000</v>
      </c>
    </row>
    <row r="8" spans="1:4">
      <c r="A8" s="4" t="s">
        <v>515</v>
      </c>
    </row>
    <row r="9" spans="1:4">
      <c r="A9" s="3" t="s">
        <v>101</v>
      </c>
    </row>
    <row r="10" spans="1:4">
      <c r="A10" s="4" t="s">
        <v>457</v>
      </c>
      <c r="B10" s="5" t="n">
        <v>203000</v>
      </c>
      <c r="C10" s="7" t="n">
        <v>178000</v>
      </c>
      <c r="D10" s="7" t="n">
        <v>192000</v>
      </c>
    </row>
    <row r="11" spans="1:4">
      <c r="A11" s="4" t="s">
        <v>460</v>
      </c>
    </row>
    <row r="12" spans="1:4">
      <c r="A12" s="3" t="s">
        <v>101</v>
      </c>
    </row>
    <row r="13" spans="1:4">
      <c r="A13" s="4" t="s">
        <v>461</v>
      </c>
      <c r="B13" s="7" t="n">
        <v>0</v>
      </c>
    </row>
    <row r="14" spans="1:4">
      <c r="A14" s="4" t="s">
        <v>516</v>
      </c>
    </row>
    <row r="15" spans="1:4">
      <c r="A15" s="3" t="s">
        <v>101</v>
      </c>
    </row>
    <row r="16" spans="1:4">
      <c r="A16" s="4" t="s">
        <v>496</v>
      </c>
      <c r="B16" s="4" t="s">
        <v>311</v>
      </c>
    </row>
    <row r="17" spans="1:4">
      <c r="A17" s="4" t="s">
        <v>517</v>
      </c>
    </row>
    <row r="18" spans="1:4">
      <c r="A18" s="3" t="s">
        <v>101</v>
      </c>
    </row>
    <row r="19" spans="1:4">
      <c r="A19" s="4" t="s">
        <v>498</v>
      </c>
      <c r="B19" s="4" t="s">
        <v>499</v>
      </c>
    </row>
    <row r="20" spans="1:4">
      <c r="A20" s="4" t="s">
        <v>496</v>
      </c>
      <c r="B20" s="4" t="s">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69</v>
      </c>
    </row>
    <row r="3" spans="1:4">
      <c r="A3" s="3" t="s">
        <v>101</v>
      </c>
    </row>
    <row r="4" spans="1:4">
      <c r="A4" s="4" t="s">
        <v>457</v>
      </c>
      <c r="B4" s="7" t="n">
        <v>203000</v>
      </c>
      <c r="C4" s="7" t="n">
        <v>251000</v>
      </c>
      <c r="D4" s="7" t="n">
        <v>466000</v>
      </c>
    </row>
    <row r="5" spans="1:4">
      <c r="A5" s="4" t="s">
        <v>338</v>
      </c>
    </row>
    <row r="6" spans="1:4">
      <c r="A6" s="3" t="s">
        <v>101</v>
      </c>
    </row>
    <row r="7" spans="1:4">
      <c r="A7" s="4" t="s">
        <v>339</v>
      </c>
      <c r="B7" s="5" t="n">
        <v>0</v>
      </c>
      <c r="C7" s="5" t="n">
        <v>0</v>
      </c>
    </row>
    <row r="8" spans="1:4">
      <c r="A8" s="4" t="s">
        <v>242</v>
      </c>
    </row>
    <row r="9" spans="1:4">
      <c r="A9" s="3" t="s">
        <v>101</v>
      </c>
    </row>
    <row r="10" spans="1:4">
      <c r="A10" s="4" t="s">
        <v>457</v>
      </c>
      <c r="B10" s="7" t="n">
        <v>0</v>
      </c>
      <c r="C10" s="7" t="n">
        <v>68000</v>
      </c>
      <c r="D10" s="5" t="n">
        <v>316000</v>
      </c>
    </row>
    <row r="11" spans="1:4">
      <c r="A11" s="4" t="s">
        <v>515</v>
      </c>
    </row>
    <row r="12" spans="1:4">
      <c r="A12" s="3" t="s">
        <v>101</v>
      </c>
    </row>
    <row r="13" spans="1:4">
      <c r="A13" s="4" t="s">
        <v>457</v>
      </c>
      <c r="B13" s="7" t="n">
        <v>203000</v>
      </c>
      <c r="C13" s="7" t="n">
        <v>178000</v>
      </c>
      <c r="D13" s="7" t="n">
        <v>192000</v>
      </c>
    </row>
    <row r="14" spans="1:4">
      <c r="A14" s="4" t="s">
        <v>519</v>
      </c>
    </row>
    <row r="15" spans="1:4">
      <c r="A15" s="3" t="s">
        <v>101</v>
      </c>
    </row>
    <row r="16" spans="1:4">
      <c r="A16" s="4" t="s">
        <v>339</v>
      </c>
      <c r="B16" s="5" t="n">
        <v>0</v>
      </c>
      <c r="C16" s="5" t="n">
        <v>67115</v>
      </c>
      <c r="D16" s="5" t="n">
        <v>0</v>
      </c>
    </row>
    <row r="17" spans="1:4">
      <c r="A17" s="4" t="s">
        <v>520</v>
      </c>
    </row>
    <row r="18" spans="1:4">
      <c r="A18" s="3" t="s">
        <v>101</v>
      </c>
    </row>
    <row r="19" spans="1:4">
      <c r="A19" s="4" t="s">
        <v>521</v>
      </c>
      <c r="B19"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69</v>
      </c>
    </row>
    <row r="3" spans="1:4">
      <c r="A3" s="3" t="s">
        <v>523</v>
      </c>
    </row>
    <row r="4" spans="1:4">
      <c r="A4" s="4" t="s">
        <v>524</v>
      </c>
      <c r="B4" s="7" t="n">
        <v>94000</v>
      </c>
      <c r="C4" s="7" t="n">
        <v>83000</v>
      </c>
      <c r="D4" s="7" t="n">
        <v>73000</v>
      </c>
    </row>
    <row r="5" spans="1:4">
      <c r="A5" s="3" t="s">
        <v>525</v>
      </c>
    </row>
    <row r="6" spans="1:4">
      <c r="A6" s="4" t="s">
        <v>526</v>
      </c>
      <c r="B6" s="5" t="n">
        <v>53000</v>
      </c>
    </row>
    <row r="7" spans="1:4">
      <c r="A7" s="3" t="s">
        <v>527</v>
      </c>
    </row>
    <row r="8" spans="1:4">
      <c r="A8" s="4" t="s">
        <v>528</v>
      </c>
      <c r="B8" s="5" t="n">
        <v>900000</v>
      </c>
      <c r="C8" s="7" t="n">
        <v>900000</v>
      </c>
      <c r="D8" s="7" t="n">
        <v>500000</v>
      </c>
    </row>
    <row r="9" spans="1:4">
      <c r="A9" s="3" t="s">
        <v>529</v>
      </c>
    </row>
    <row r="10" spans="1:4">
      <c r="A10" s="4" t="s">
        <v>530</v>
      </c>
      <c r="B10" s="7" t="n">
        <v>5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69</v>
      </c>
    </row>
    <row r="3" spans="1:4">
      <c r="A3" s="3" t="s">
        <v>110</v>
      </c>
    </row>
    <row r="4" spans="1:4">
      <c r="A4" s="4" t="s">
        <v>86</v>
      </c>
      <c r="B4" s="7" t="n">
        <v>4568627</v>
      </c>
      <c r="C4" s="7" t="n">
        <v>1986801</v>
      </c>
      <c r="D4" s="7" t="n">
        <v>-5866134</v>
      </c>
    </row>
    <row r="5" spans="1:4">
      <c r="A5" s="3" t="s">
        <v>111</v>
      </c>
    </row>
    <row r="6" spans="1:4">
      <c r="A6" s="4" t="s">
        <v>112</v>
      </c>
      <c r="B6" s="5" t="n">
        <v>449189</v>
      </c>
      <c r="C6" s="5" t="n">
        <v>493361</v>
      </c>
      <c r="D6" s="5" t="n">
        <v>570314</v>
      </c>
    </row>
    <row r="7" spans="1:4">
      <c r="A7" s="3" t="s">
        <v>113</v>
      </c>
    </row>
    <row r="8" spans="1:4">
      <c r="A8" s="4" t="s">
        <v>114</v>
      </c>
      <c r="C8" s="5" t="n">
        <v>68172</v>
      </c>
      <c r="D8" s="5" t="n">
        <v>316369</v>
      </c>
    </row>
    <row r="9" spans="1:4">
      <c r="A9" s="4" t="s">
        <v>115</v>
      </c>
      <c r="B9" s="5" t="n">
        <v>191749</v>
      </c>
      <c r="C9" s="5" t="n">
        <v>183222</v>
      </c>
      <c r="D9" s="5" t="n">
        <v>149952</v>
      </c>
    </row>
    <row r="10" spans="1:4">
      <c r="A10" s="4" t="s">
        <v>116</v>
      </c>
      <c r="C10" s="5" t="n">
        <v>-7899</v>
      </c>
      <c r="D10" s="5" t="n">
        <v>-54055</v>
      </c>
    </row>
    <row r="11" spans="1:4">
      <c r="A11" s="4" t="s">
        <v>117</v>
      </c>
      <c r="D11" s="5" t="n">
        <v>1237841</v>
      </c>
    </row>
    <row r="12" spans="1:4">
      <c r="A12" s="4" t="s">
        <v>118</v>
      </c>
      <c r="C12" s="5" t="n">
        <v>3605</v>
      </c>
      <c r="D12" s="5" t="n">
        <v>-61817</v>
      </c>
    </row>
    <row r="13" spans="1:4">
      <c r="A13" s="4" t="s">
        <v>119</v>
      </c>
      <c r="B13" s="5" t="n">
        <v>92829</v>
      </c>
      <c r="D13" s="5" t="n">
        <v>225742</v>
      </c>
    </row>
    <row r="14" spans="1:4">
      <c r="A14" s="4" t="s">
        <v>120</v>
      </c>
      <c r="B14" s="5" t="n">
        <v>41</v>
      </c>
      <c r="C14" s="5" t="n">
        <v>494016</v>
      </c>
      <c r="D14" s="5" t="n">
        <v>2743616</v>
      </c>
    </row>
    <row r="15" spans="1:4">
      <c r="A15" s="3" t="s">
        <v>121</v>
      </c>
    </row>
    <row r="16" spans="1:4">
      <c r="A16" s="4" t="s">
        <v>33</v>
      </c>
      <c r="B16" s="5" t="n">
        <v>1762494</v>
      </c>
      <c r="C16" s="5" t="n">
        <v>-2116941</v>
      </c>
      <c r="D16" s="5" t="n">
        <v>2025168</v>
      </c>
    </row>
    <row r="17" spans="1:4">
      <c r="A17" s="4" t="s">
        <v>34</v>
      </c>
      <c r="B17" s="5" t="n">
        <v>116850</v>
      </c>
      <c r="C17" s="5" t="n">
        <v>2322537</v>
      </c>
      <c r="D17" s="5" t="n">
        <v>2267678</v>
      </c>
    </row>
    <row r="18" spans="1:4">
      <c r="A18" s="4" t="s">
        <v>35</v>
      </c>
      <c r="B18" s="5" t="n">
        <v>-626655</v>
      </c>
      <c r="C18" s="5" t="n">
        <v>951488</v>
      </c>
      <c r="D18" s="5" t="n">
        <v>647728</v>
      </c>
    </row>
    <row r="19" spans="1:4">
      <c r="A19" s="4" t="s">
        <v>36</v>
      </c>
      <c r="B19" s="5" t="n">
        <v>-91280</v>
      </c>
      <c r="C19" s="5" t="n">
        <v>371684</v>
      </c>
      <c r="D19" s="5" t="n">
        <v>-250331</v>
      </c>
    </row>
    <row r="20" spans="1:4">
      <c r="A20" s="4" t="s">
        <v>122</v>
      </c>
      <c r="B20" s="5" t="n">
        <v>-32967</v>
      </c>
      <c r="D20" s="5" t="n">
        <v>-75300</v>
      </c>
    </row>
    <row r="21" spans="1:4">
      <c r="A21" s="3" t="s">
        <v>123</v>
      </c>
    </row>
    <row r="22" spans="1:4">
      <c r="A22" s="4" t="s">
        <v>42</v>
      </c>
      <c r="B22" s="5" t="n">
        <v>-182520</v>
      </c>
      <c r="C22" s="5" t="n">
        <v>67790</v>
      </c>
      <c r="D22" s="5" t="n">
        <v>-966671</v>
      </c>
    </row>
    <row r="23" spans="1:4">
      <c r="A23" s="4" t="s">
        <v>43</v>
      </c>
      <c r="B23" s="5" t="n">
        <v>-129871</v>
      </c>
      <c r="C23" s="5" t="n">
        <v>-678623</v>
      </c>
      <c r="D23" s="5" t="n">
        <v>-1323609</v>
      </c>
    </row>
    <row r="24" spans="1:4">
      <c r="A24" s="4" t="s">
        <v>124</v>
      </c>
      <c r="B24" s="5" t="n">
        <v>-153577</v>
      </c>
      <c r="D24" s="5" t="n">
        <v>-415328</v>
      </c>
    </row>
    <row r="25" spans="1:4">
      <c r="A25" s="4" t="s">
        <v>44</v>
      </c>
      <c r="B25" s="5" t="n">
        <v>100769</v>
      </c>
      <c r="C25" s="5" t="n">
        <v>-577160</v>
      </c>
      <c r="D25" s="5" t="n">
        <v>230426</v>
      </c>
    </row>
    <row r="26" spans="1:4">
      <c r="A26" s="4" t="s">
        <v>125</v>
      </c>
      <c r="B26" s="5" t="n">
        <v>6065678</v>
      </c>
      <c r="C26" s="5" t="n">
        <v>3562053</v>
      </c>
      <c r="D26" s="5" t="n">
        <v>1401589</v>
      </c>
    </row>
    <row r="27" spans="1:4">
      <c r="A27" s="3" t="s">
        <v>126</v>
      </c>
    </row>
    <row r="28" spans="1:4">
      <c r="A28" s="4" t="s">
        <v>127</v>
      </c>
      <c r="B28" s="5" t="n">
        <v>-153038</v>
      </c>
      <c r="C28" s="5" t="n">
        <v>-352762</v>
      </c>
      <c r="D28" s="5" t="n">
        <v>-188509</v>
      </c>
    </row>
    <row r="29" spans="1:4">
      <c r="A29" s="4" t="s">
        <v>128</v>
      </c>
      <c r="C29" s="5" t="n">
        <v>1108</v>
      </c>
      <c r="D29" s="5" t="n">
        <v>69545</v>
      </c>
    </row>
    <row r="30" spans="1:4">
      <c r="A30" s="4" t="s">
        <v>129</v>
      </c>
      <c r="B30" s="5" t="n">
        <v>-153038</v>
      </c>
      <c r="C30" s="5" t="n">
        <v>-351654</v>
      </c>
      <c r="D30" s="5" t="n">
        <v>-118964</v>
      </c>
    </row>
    <row r="31" spans="1:4">
      <c r="A31" s="3" t="s">
        <v>130</v>
      </c>
    </row>
    <row r="32" spans="1:4">
      <c r="A32" s="4" t="s">
        <v>131</v>
      </c>
      <c r="D32" s="5" t="n">
        <v>39000</v>
      </c>
    </row>
    <row r="33" spans="1:4">
      <c r="A33" s="4" t="s">
        <v>132</v>
      </c>
      <c r="C33" s="5" t="n">
        <v>-724777</v>
      </c>
      <c r="D33" s="5" t="n">
        <v>-254170</v>
      </c>
    </row>
    <row r="34" spans="1:4">
      <c r="A34" s="4" t="s">
        <v>133</v>
      </c>
      <c r="C34" s="5" t="n">
        <v>-724777</v>
      </c>
      <c r="D34" s="5" t="n">
        <v>-215170</v>
      </c>
    </row>
    <row r="35" spans="1:4">
      <c r="A35" s="4" t="s">
        <v>134</v>
      </c>
      <c r="B35" s="5" t="n">
        <v>5912640</v>
      </c>
      <c r="C35" s="5" t="n">
        <v>2485622</v>
      </c>
      <c r="D35" s="5" t="n">
        <v>1067455</v>
      </c>
    </row>
    <row r="36" spans="1:4">
      <c r="A36" s="4" t="s">
        <v>135</v>
      </c>
      <c r="B36" s="5" t="n">
        <v>18767661</v>
      </c>
      <c r="C36" s="5" t="n">
        <v>16282039</v>
      </c>
      <c r="D36" s="5" t="n">
        <v>15214584</v>
      </c>
    </row>
    <row r="37" spans="1:4">
      <c r="A37" s="4" t="s">
        <v>136</v>
      </c>
      <c r="B37" s="5" t="n">
        <v>24680301</v>
      </c>
      <c r="C37" s="5" t="n">
        <v>18767661</v>
      </c>
      <c r="D37" s="7" t="n">
        <v>16282039</v>
      </c>
    </row>
    <row r="38" spans="1:4">
      <c r="A38" s="3" t="s">
        <v>137</v>
      </c>
    </row>
    <row r="39" spans="1:4">
      <c r="A39" s="4" t="s">
        <v>138</v>
      </c>
      <c r="B39" s="7" t="n">
        <v>400000</v>
      </c>
      <c r="C39" s="5" t="n">
        <v>175000</v>
      </c>
    </row>
    <row r="40" spans="1:4">
      <c r="A40" s="4" t="s">
        <v>139</v>
      </c>
      <c r="C40" s="7" t="n">
        <v>3648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31</v>
      </c>
      <c r="B1" s="2" t="s">
        <v>532</v>
      </c>
    </row>
    <row r="2" spans="1:2">
      <c r="A2" s="4" t="s">
        <v>293</v>
      </c>
    </row>
    <row r="3" spans="1:2">
      <c r="A3" s="3" t="s">
        <v>533</v>
      </c>
    </row>
    <row r="4" spans="1:2">
      <c r="A4" s="4" t="s">
        <v>534</v>
      </c>
      <c r="B4" s="7" t="n">
        <v>7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4" t="s">
        <v>536</v>
      </c>
    </row>
    <row r="4" spans="1:3">
      <c r="A4" s="3" t="s">
        <v>168</v>
      </c>
    </row>
    <row r="5" spans="1:3">
      <c r="A5" s="4" t="s">
        <v>537</v>
      </c>
      <c r="B5" s="7" t="n">
        <v>121000</v>
      </c>
      <c r="C5" s="7" t="n">
        <v>122000</v>
      </c>
    </row>
    <row r="6" spans="1:3">
      <c r="A6" s="4" t="s">
        <v>538</v>
      </c>
    </row>
    <row r="7" spans="1:3">
      <c r="A7" s="3" t="s">
        <v>168</v>
      </c>
    </row>
    <row r="8" spans="1:3">
      <c r="A8" s="4" t="s">
        <v>539</v>
      </c>
      <c r="B8" s="7" t="n">
        <v>0</v>
      </c>
      <c r="C8" s="7" t="n">
        <v>2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325</v>
      </c>
      <c r="J1" s="2" t="s">
        <v>1</v>
      </c>
    </row>
    <row r="2" spans="1:12">
      <c r="B2" s="2" t="s">
        <v>2</v>
      </c>
      <c r="C2" s="2" t="s">
        <v>326</v>
      </c>
      <c r="D2" s="2" t="s">
        <v>4</v>
      </c>
      <c r="E2" s="2" t="s">
        <v>327</v>
      </c>
      <c r="F2" s="2" t="s">
        <v>30</v>
      </c>
      <c r="G2" s="2" t="s">
        <v>328</v>
      </c>
      <c r="H2" s="2" t="s">
        <v>329</v>
      </c>
      <c r="I2" s="2" t="s">
        <v>330</v>
      </c>
      <c r="J2" s="2" t="s">
        <v>2</v>
      </c>
      <c r="K2" s="2" t="s">
        <v>30</v>
      </c>
      <c r="L2" s="2" t="s">
        <v>69</v>
      </c>
    </row>
    <row r="3" spans="1:12">
      <c r="A3" s="3" t="s">
        <v>170</v>
      </c>
    </row>
    <row r="4" spans="1:12">
      <c r="A4" s="4" t="s">
        <v>541</v>
      </c>
      <c r="B4" s="7" t="n">
        <v>4225484</v>
      </c>
      <c r="C4" s="7" t="n">
        <v>4541421</v>
      </c>
      <c r="D4" s="7" t="n">
        <v>4653902</v>
      </c>
      <c r="E4" s="7" t="n">
        <v>3365866</v>
      </c>
      <c r="F4" s="7" t="n">
        <v>6220551</v>
      </c>
      <c r="G4" s="7" t="n">
        <v>6504592</v>
      </c>
      <c r="H4" s="7" t="n">
        <v>8660982</v>
      </c>
      <c r="I4" s="7" t="n">
        <v>6583578</v>
      </c>
      <c r="J4" s="7" t="n">
        <v>16786674</v>
      </c>
      <c r="K4" s="7" t="n">
        <v>27969703</v>
      </c>
      <c r="L4" s="7" t="n">
        <v>20067084</v>
      </c>
    </row>
    <row r="5" spans="1:12">
      <c r="A5" s="4" t="s">
        <v>542</v>
      </c>
      <c r="B5" s="5" t="n">
        <v>2373726</v>
      </c>
      <c r="C5" s="5" t="n">
        <v>2164140</v>
      </c>
      <c r="D5" s="5" t="n">
        <v>2302431</v>
      </c>
      <c r="E5" s="5" t="n">
        <v>1828052</v>
      </c>
      <c r="F5" s="5" t="n">
        <v>2835905</v>
      </c>
      <c r="G5" s="5" t="n">
        <v>2621016</v>
      </c>
      <c r="H5" s="5" t="n">
        <v>2757635</v>
      </c>
      <c r="I5" s="5" t="n">
        <v>3267767</v>
      </c>
      <c r="J5" s="5" t="n">
        <v>8668348</v>
      </c>
      <c r="K5" s="5" t="n">
        <v>11482323</v>
      </c>
      <c r="L5" s="5" t="n">
        <v>13135349</v>
      </c>
    </row>
    <row r="6" spans="1:12">
      <c r="A6" s="4" t="s">
        <v>76</v>
      </c>
      <c r="B6" s="5" t="n">
        <v>1851758</v>
      </c>
      <c r="C6" s="5" t="n">
        <v>2377281</v>
      </c>
      <c r="D6" s="5" t="n">
        <v>2351471</v>
      </c>
      <c r="E6" s="5" t="n">
        <v>1537814</v>
      </c>
      <c r="F6" s="5" t="n">
        <v>3384646</v>
      </c>
      <c r="G6" s="5" t="n">
        <v>3883576</v>
      </c>
      <c r="H6" s="5" t="n">
        <v>5903347</v>
      </c>
      <c r="I6" s="5" t="n">
        <v>3315811</v>
      </c>
      <c r="J6" s="5" t="n">
        <v>8118326</v>
      </c>
      <c r="K6" s="5" t="n">
        <v>16487380</v>
      </c>
      <c r="L6" s="5" t="n">
        <v>6931735</v>
      </c>
    </row>
    <row r="7" spans="1:12">
      <c r="A7" s="4" t="s">
        <v>81</v>
      </c>
      <c r="B7" s="5" t="n">
        <v>-926999</v>
      </c>
      <c r="C7" s="5" t="n">
        <v>-541189</v>
      </c>
      <c r="D7" s="5" t="n">
        <v>2985918</v>
      </c>
      <c r="E7" s="5" t="n">
        <v>-1595295</v>
      </c>
      <c r="F7" s="5" t="n">
        <v>546460</v>
      </c>
      <c r="G7" s="5" t="n">
        <v>232344</v>
      </c>
      <c r="H7" s="5" t="n">
        <v>1973116</v>
      </c>
      <c r="I7" s="5" t="n">
        <v>-308733</v>
      </c>
      <c r="J7" s="5" t="n">
        <v>-77565</v>
      </c>
      <c r="K7" s="5" t="n">
        <v>2443187</v>
      </c>
      <c r="L7" s="5" t="n">
        <v>-3620743</v>
      </c>
    </row>
    <row r="8" spans="1:12">
      <c r="A8" s="4" t="s">
        <v>105</v>
      </c>
      <c r="B8" s="7" t="n">
        <v>-186045</v>
      </c>
      <c r="C8" s="7" t="n">
        <v>19220</v>
      </c>
      <c r="D8" s="7" t="n">
        <v>5930425</v>
      </c>
      <c r="E8" s="7" t="n">
        <v>-1194974</v>
      </c>
      <c r="F8" s="7" t="n">
        <v>397129</v>
      </c>
      <c r="G8" s="7" t="n">
        <v>226797</v>
      </c>
      <c r="H8" s="7" t="n">
        <v>1578313</v>
      </c>
      <c r="I8" s="7" t="n">
        <v>-215438</v>
      </c>
      <c r="J8" s="7" t="n">
        <v>4568627</v>
      </c>
      <c r="K8" s="7" t="n">
        <v>1986801</v>
      </c>
      <c r="L8" s="7" t="n">
        <v>-5866134</v>
      </c>
    </row>
    <row r="9" spans="1:12">
      <c r="A9" s="3" t="s">
        <v>87</v>
      </c>
    </row>
    <row r="10" spans="1:12">
      <c r="A10" s="4" t="s">
        <v>88</v>
      </c>
      <c r="B10" s="9" t="n">
        <v>-0.01</v>
      </c>
      <c r="D10" s="9" t="n">
        <v>0.35</v>
      </c>
      <c r="E10" s="9" t="n">
        <v>-0.07000000000000001</v>
      </c>
      <c r="F10" s="9" t="n">
        <v>0.02</v>
      </c>
      <c r="G10" s="9" t="n">
        <v>0.01</v>
      </c>
      <c r="H10" s="9" t="n">
        <v>0.09</v>
      </c>
      <c r="I10" s="9" t="n">
        <v>-0.01</v>
      </c>
      <c r="J10" s="9" t="n">
        <v>0.27</v>
      </c>
      <c r="K10" s="9" t="n">
        <v>0.12</v>
      </c>
      <c r="L10" s="9" t="n">
        <v>-0.35</v>
      </c>
    </row>
    <row r="11" spans="1:12">
      <c r="A11" s="4" t="s">
        <v>89</v>
      </c>
      <c r="B11" s="9" t="n">
        <v>-0.01</v>
      </c>
      <c r="D11" s="9" t="n">
        <v>0.35</v>
      </c>
      <c r="E11" s="9" t="n">
        <v>-0.07000000000000001</v>
      </c>
      <c r="F11" s="9" t="n">
        <v>0.02</v>
      </c>
      <c r="G11" s="9" t="n">
        <v>0.01</v>
      </c>
      <c r="H11" s="9" t="n">
        <v>0.09</v>
      </c>
      <c r="I11" s="9" t="n">
        <v>-0.01</v>
      </c>
      <c r="J11" s="9" t="n">
        <v>0.27</v>
      </c>
      <c r="K11" s="9" t="n">
        <v>0.12</v>
      </c>
      <c r="L11" s="9" t="n">
        <v>-0.3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543</v>
      </c>
      <c r="B1" s="2" t="s">
        <v>1</v>
      </c>
    </row>
    <row r="2" spans="1:4">
      <c r="B2" s="2" t="s">
        <v>544</v>
      </c>
      <c r="C2" s="2" t="s">
        <v>297</v>
      </c>
      <c r="D2" s="2" t="s">
        <v>298</v>
      </c>
    </row>
    <row r="3" spans="1:4">
      <c r="A3" s="3" t="s">
        <v>545</v>
      </c>
    </row>
    <row r="4" spans="1:4">
      <c r="A4" s="4" t="s">
        <v>546</v>
      </c>
      <c r="B4" s="5" t="n">
        <v>1</v>
      </c>
    </row>
    <row r="5" spans="1:4">
      <c r="A5" s="4" t="s">
        <v>547</v>
      </c>
    </row>
    <row r="6" spans="1:4">
      <c r="A6" s="3" t="s">
        <v>548</v>
      </c>
    </row>
    <row r="7" spans="1:4">
      <c r="A7" s="4" t="s">
        <v>549</v>
      </c>
      <c r="B7" s="6" t="n">
        <v>2.6</v>
      </c>
      <c r="C7" s="6" t="n">
        <v>8.199999999999999</v>
      </c>
      <c r="D7" s="6" t="n">
        <v>6.6</v>
      </c>
    </row>
    <row r="8" spans="1:4">
      <c r="A8" s="4" t="s">
        <v>550</v>
      </c>
    </row>
    <row r="9" spans="1:4">
      <c r="A9" s="3" t="s">
        <v>545</v>
      </c>
    </row>
    <row r="10" spans="1:4">
      <c r="A10" s="4" t="s">
        <v>551</v>
      </c>
      <c r="B10" s="4" t="s">
        <v>283</v>
      </c>
      <c r="C10" s="4" t="s">
        <v>284</v>
      </c>
      <c r="D10" s="4" t="s">
        <v>285</v>
      </c>
    </row>
    <row r="11" spans="1:4">
      <c r="A11" s="4" t="s">
        <v>552</v>
      </c>
    </row>
    <row r="12" spans="1:4">
      <c r="A12" s="3" t="s">
        <v>545</v>
      </c>
    </row>
    <row r="13" spans="1:4">
      <c r="A13" s="4" t="s">
        <v>551</v>
      </c>
      <c r="B13" s="4" t="s">
        <v>275</v>
      </c>
      <c r="C13" s="4" t="s">
        <v>287</v>
      </c>
      <c r="D13" s="4" t="s">
        <v>288</v>
      </c>
    </row>
    <row r="14" spans="1:4">
      <c r="A14" s="4" t="s">
        <v>553</v>
      </c>
    </row>
    <row r="15" spans="1:4">
      <c r="A15" s="3" t="s">
        <v>545</v>
      </c>
    </row>
    <row r="16" spans="1:4">
      <c r="A16" s="4" t="s">
        <v>551</v>
      </c>
      <c r="B16" s="4" t="s">
        <v>554</v>
      </c>
      <c r="C16" s="4" t="s">
        <v>554</v>
      </c>
      <c r="D16" s="4" t="s">
        <v>5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33:25Z</dcterms:created>
  <dcterms:modified xmlns:dcterms="http://purl.org/dc/terms/" xmlns:xsi="http://www.w3.org/2001/XMLSchema-instance" xsi:type="dcterms:W3CDTF">2017-12-15T16:33:25Z</dcterms:modified>
</cp:coreProperties>
</file>